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ACCOUNTING POLICIES AND ESTIMAT" sheetId="8" r:id="rId8"/>
    <s:sheet name="PREPAID EXPENSES" sheetId="9" r:id="rId9"/>
    <s:sheet name="PLANT AND EQUIPMENT" sheetId="10" r:id="rId10"/>
    <s:sheet name="INTANGIBLES" sheetId="11" r:id="rId11"/>
    <s:sheet name="ACCOUNTS PAYABLE - RELATED PART" sheetId="12" r:id="rId12"/>
    <s:sheet name="ACCRUED LIABILITIES AND OTHER P" sheetId="13" r:id="rId13"/>
    <s:sheet name="NOTES PAYABLE" sheetId="14" r:id="rId14"/>
    <s:sheet name="SHORT-TERM CONVERTIBLE NOTES PA" sheetId="15" r:id="rId15"/>
    <s:sheet name="DERIVATIVE FINANCIAL LIABILITY" sheetId="16" r:id="rId16"/>
    <s:sheet name="LONG-TERM CONVERTIBLE NOTES PAY" sheetId="17" r:id="rId17"/>
    <s:sheet name="STOCKHOLDERS' EQUITY (DEFICIT)" sheetId="18" r:id="rId18"/>
    <s:sheet name="EQUITY BASED COMPENSATION" sheetId="19" r:id="rId19"/>
    <s:sheet name="NET LOSS PER SHARE" sheetId="20" r:id="rId20"/>
    <s:sheet name="RELATED PARTY TRANSACTIONS" sheetId="21" r:id="rId21"/>
    <s:sheet name="COMMITMENTS AND CONTINGENCIES" sheetId="22" r:id="rId22"/>
    <s:sheet name="JOINT VENTURE" sheetId="23" r:id="rId23"/>
    <s:sheet name="SUBSEQUENT EVENTS" sheetId="24" r:id="rId24"/>
    <s:sheet name="ACCOUNTING POLICIES AND ESTIM25" sheetId="25" r:id="rId25"/>
    <s:sheet name="PREPAID EXPENSES (Tables)" sheetId="26" r:id="rId26"/>
    <s:sheet name="PLANT AND EQUIPMENT (Tables)" sheetId="27" r:id="rId27"/>
    <s:sheet name="INTANGIBLES (Tables)" sheetId="28" r:id="rId28"/>
    <s:sheet name="ACCOUNTS PAYABLE - RELATED PA29" sheetId="29" r:id="rId29"/>
    <s:sheet name="ACCRUED LIABILITIES AND OTHER30" sheetId="30" r:id="rId30"/>
    <s:sheet name="NOTES PAYABLE (Tables)" sheetId="31" r:id="rId31"/>
    <s:sheet name="SHORT-TERM CONVERTIBLE NOTES 32" sheetId="32" r:id="rId32"/>
    <s:sheet name="DERIVATIVE FINANCIAL LIABILITY " sheetId="33" r:id="rId33"/>
    <s:sheet name="LONG-TERM CONVERTIBLE NOTES P34" sheetId="34" r:id="rId34"/>
    <s:sheet name="STOCKHOLDERS' EQUITY (DEFICIT) " sheetId="35" r:id="rId35"/>
    <s:sheet name="EQUITY BASED COMPENSATION (Tabl" sheetId="36" r:id="rId36"/>
    <s:sheet name="NET LOSS PER SHARE (Tables)" sheetId="37" r:id="rId37"/>
    <s:sheet name="COMMITMENTS AND CONTINGENCIES (" sheetId="38" r:id="rId38"/>
    <s:sheet name="ORGANIZATION AND DESCRIPTION 39" sheetId="39" r:id="rId39"/>
    <s:sheet name="ACCOUNTING POLICIES AND ESTIM40" sheetId="40" r:id="rId40"/>
    <s:sheet name="ACCOUNTING POLICIES AND ESTIM41" sheetId="41" r:id="rId41"/>
    <s:sheet name="PREPAID EXPENSES (Details)" sheetId="42" r:id="rId42"/>
    <s:sheet name="PLANT AND EQUIPMENT (Details)" sheetId="43" r:id="rId43"/>
    <s:sheet name="PLANT AND EQUIPMENT (Details Te" sheetId="44" r:id="rId44"/>
    <s:sheet name="INTANGIBLES (Details)" sheetId="45" r:id="rId45"/>
    <s:sheet name="INTANGIBLES (Details 1)" sheetId="46" r:id="rId46"/>
    <s:sheet name="INTANGIBLES (Details Textual)" sheetId="47" r:id="rId47"/>
    <s:sheet name="ACCOUNTS PAYABLE - RELATED PA48" sheetId="48" r:id="rId48"/>
    <s:sheet name="ACCOUNTS PAYABLE - RELATED PA49" sheetId="49" r:id="rId49"/>
    <s:sheet name="ACCRUED LIABILITIES AND OTHER50" sheetId="50" r:id="rId50"/>
    <s:sheet name="NOTES PAYABLE (Details)" sheetId="51" r:id="rId51"/>
    <s:sheet name="NOTES PAYABLE (Details Textual)" sheetId="52" r:id="rId52"/>
    <s:sheet name="SHORT-TERM CONVERTIBLE NOTES 53" sheetId="53" r:id="rId53"/>
    <s:sheet name="SHORT-TERM CONVERTIBLE NOTES 54" sheetId="54" r:id="rId54"/>
    <s:sheet name="DERIVATIVE FINANCIAL LIABILIT55" sheetId="55" r:id="rId55"/>
    <s:sheet name="DERIVATIVE FINANCIAL LIABILIT56" sheetId="56" r:id="rId56"/>
    <s:sheet name="DERIVATIVE FINANCIAL LIABILIT57" sheetId="57" r:id="rId57"/>
    <s:sheet name="LONG-TERM CONVERTIBLE NOTES P58" sheetId="58" r:id="rId58"/>
    <s:sheet name="LONG-TERM CONVERTIBLE NOTES P59" sheetId="59" r:id="rId59"/>
    <s:sheet name="STOCKHOLDERS' EQUITY (DEFICIT60" sheetId="60" r:id="rId60"/>
    <s:sheet name="STOCKHOLDERS' EQUITY (DEFICIT61" sheetId="61" r:id="rId61"/>
    <s:sheet name="STOCKHOLDERS' EQUITY (DEFICIT62" sheetId="62" r:id="rId62"/>
    <s:sheet name="STOCKHOLDERS' EQUITY (DEFICIT63" sheetId="63" r:id="rId63"/>
    <s:sheet name="STOCKHOLDERS' EQUITY (DEFICIT64" sheetId="64" r:id="rId64"/>
    <s:sheet name="STOCKHOLDERS' EQUITY (DEFICIT65" sheetId="65" r:id="rId65"/>
    <s:sheet name="EQUITY BASED COMPENSATION (Deta" sheetId="66" r:id="rId66"/>
    <s:sheet name="NET LOSS PER SHARE (Details)" sheetId="67" r:id="rId67"/>
    <s:sheet name="RELATED PARTY TRANSACTIONS (Det" sheetId="68" r:id="rId68"/>
    <s:sheet name="COMMITMENTS AND CONTINGENCIES69" sheetId="69" r:id="rId69"/>
    <s:sheet name="COMMITMENTS AND CONTINGENCIES70" sheetId="70" r:id="rId70"/>
    <s:sheet name="COMMITMENTS AND CONTINGENCIES71" sheetId="71" r:id="rId71"/>
    <s:sheet name="JOINT VENTURE (Details Textual)" sheetId="72" r:id="rId72"/>
  </s:sheets>
  <s:definedNames/>
  <s:calcPr calcId="124519" calcMode="auto" fullCalcOnLoad="1"/>
</s:workbook>
</file>

<file path=xl/sharedStrings.xml><?xml version="1.0" encoding="utf-8"?>
<sst xmlns="http://schemas.openxmlformats.org/spreadsheetml/2006/main" uniqueCount="681">
  <si>
    <t>Document And Entity Information - shares</t>
  </si>
  <si>
    <t>9 Months Ended</t>
  </si>
  <si>
    <t>Sep. 30, 2015</t>
  </si>
  <si>
    <t>Nov. 18, 2015</t>
  </si>
  <si>
    <t>Document Information [Line Items]</t>
  </si>
  <si>
    <t>Entity Registrant Name</t>
  </si>
  <si>
    <t>Propell Technologies Group, Inc.</t>
  </si>
  <si>
    <t>Entity Central Index Key</t>
  </si>
  <si>
    <t>Current Fiscal Year End Date</t>
  </si>
  <si>
    <t>--12-31</t>
  </si>
  <si>
    <t>Entity Filer Category</t>
  </si>
  <si>
    <t>Smaller Reporting Company</t>
  </si>
  <si>
    <t>Trading Symbol</t>
  </si>
  <si>
    <t>PROP</t>
  </si>
  <si>
    <t>Entity Common Stock, Shares Outstanding</t>
  </si>
  <si>
    <t>Document Type</t>
  </si>
  <si>
    <t>10-Q</t>
  </si>
  <si>
    <t>Amendment Flag</t>
  </si>
  <si>
    <t>false</t>
  </si>
  <si>
    <t>Document Period End Date</t>
  </si>
  <si>
    <t>Sep. 30,
		2015</t>
  </si>
  <si>
    <t>Document Fiscal Year Focus</t>
  </si>
  <si>
    <t>Document Fiscal Period Focus</t>
  </si>
  <si>
    <t>Q3</t>
  </si>
  <si>
    <t>CONDENSED CONSOLIDATED BALANCE SHEETS - USD ($)</t>
  </si>
  <si>
    <t>Dec. 31, 2014</t>
  </si>
  <si>
    <t>Current Assets</t>
  </si>
  <si>
    <t>Cash</t>
  </si>
  <si>
    <t>Accounts receivable</t>
  </si>
  <si>
    <t>Prepaid expenses and other current assets</t>
  </si>
  <si>
    <t>Total Current Assets</t>
  </si>
  <si>
    <t>Non-Current assets</t>
  </si>
  <si>
    <t>Plant and Equipment, net</t>
  </si>
  <si>
    <t>Intangibles, net</t>
  </si>
  <si>
    <t>Deposits</t>
  </si>
  <si>
    <t>Total non-current assets</t>
  </si>
  <si>
    <t>Total Assets</t>
  </si>
  <si>
    <t>Current Liabilities</t>
  </si>
  <si>
    <t>Accounts payable</t>
  </si>
  <si>
    <t>Accounts payable - related parties</t>
  </si>
  <si>
    <t>Accrued liabilities and other payables</t>
  </si>
  <si>
    <t>Notes payable</t>
  </si>
  <si>
    <t>Short-term convertible notes payable, net</t>
  </si>
  <si>
    <t>Derivative financial liabilities</t>
  </si>
  <si>
    <t>Total Current Liabilities</t>
  </si>
  <si>
    <t>Long Term Liabilities</t>
  </si>
  <si>
    <t>Convertible notes payable, net</t>
  </si>
  <si>
    <t>Total Long Term Liabilities</t>
  </si>
  <si>
    <t>Total Liabilities</t>
  </si>
  <si>
    <t>Stockholders' Equity (Deficit)</t>
  </si>
  <si>
    <t>Preferred Stock Value</t>
  </si>
  <si>
    <t>Common stock, $0.001 par value; 500,000,000 shares authorized, 268,558,931 and 260,169,499 shares issued and outstanding, respectively</t>
  </si>
  <si>
    <t>Additional paid-in capital</t>
  </si>
  <si>
    <t>Accumulated deficit</t>
  </si>
  <si>
    <t>Total stockholder’s equity - controlling interest</t>
  </si>
  <si>
    <t>Non-controlling interest</t>
  </si>
  <si>
    <t>Total Stockholders' Equity (Deficit)</t>
  </si>
  <si>
    <t>Total Liabilities and Stockholders' Equity (Deficit)</t>
  </si>
  <si>
    <t>Series A Preferred Stock [Member]</t>
  </si>
  <si>
    <t>Series B Preferred Stock [Member]</t>
  </si>
  <si>
    <t>Series C Preferred Stock [Member]</t>
  </si>
  <si>
    <t>CONDENSED CONSOLIDATED BALANCE SHEETS [Parenthetical] - USD ($)</t>
  </si>
  <si>
    <t>Preferred Stock, Par or Stated Value Per Share</t>
  </si>
  <si>
    <t>Preferred Stock, Shares Authorized</t>
  </si>
  <si>
    <t>Preferred Stock Shares Undesignated</t>
  </si>
  <si>
    <t>Common Stock, Par or Stated Value Per Share</t>
  </si>
  <si>
    <t>Common Stock, Shares Authorized</t>
  </si>
  <si>
    <t>Common Stock, Shares, Issued</t>
  </si>
  <si>
    <t>Common Stock, Shares, Outstanding</t>
  </si>
  <si>
    <t>Preferred Stock, Liquidation Preference, Value</t>
  </si>
  <si>
    <t>Preferred Stock Shares Designated</t>
  </si>
  <si>
    <t>Preferred Stock, Shares Issued</t>
  </si>
  <si>
    <t>Preferred Stock, Shares Outstanding</t>
  </si>
  <si>
    <t>CONDENSED CONSOLIDATED STATEMENTS OF OPERATIONS - USD ($)</t>
  </si>
  <si>
    <t>3 Months Ended</t>
  </si>
  <si>
    <t>Sep. 30, 2014</t>
  </si>
  <si>
    <t>Net Revenues</t>
  </si>
  <si>
    <t>Cost of Goods Sold</t>
  </si>
  <si>
    <t>Gross Profit (Loss)</t>
  </si>
  <si>
    <t>Consulting fees</t>
  </si>
  <si>
    <t>Stock based compensation</t>
  </si>
  <si>
    <t>Sales and Marketing</t>
  </si>
  <si>
    <t>Professional Fees</t>
  </si>
  <si>
    <t>General and administrative</t>
  </si>
  <si>
    <t>Depreciation and amortization</t>
  </si>
  <si>
    <t>Total Expenses</t>
  </si>
  <si>
    <t>Loss from Operations</t>
  </si>
  <si>
    <t>Other income</t>
  </si>
  <si>
    <t>Amortization of debt discount and finance costs</t>
  </si>
  <si>
    <t>Change in fair value of derivative liabilities</t>
  </si>
  <si>
    <t>Other Operating Income (Expense), Net</t>
  </si>
  <si>
    <t>Loss before Provision for Income Taxes</t>
  </si>
  <si>
    <t>Provision for Income Taxes</t>
  </si>
  <si>
    <t>Net Loss</t>
  </si>
  <si>
    <t>Net loss attributable to non-controlling interest</t>
  </si>
  <si>
    <t>Net Loss Attributable to Controlling Interest</t>
  </si>
  <si>
    <t>Deemed preferred stock dividend</t>
  </si>
  <si>
    <t>Undeclared Series B and Series C Preferred dividends</t>
  </si>
  <si>
    <t>Net loss to common stockholders</t>
  </si>
  <si>
    <t>Net Loss Per Share - Basic and Diluted (in dollars per share)</t>
  </si>
  <si>
    <t>Weighted Average Number of Shares Outstanding - Basic and Diluted (in shares)</t>
  </si>
  <si>
    <t>CONDENSED CONSOLIDATED STATEMENTS OF CHANGES IN STOCKHOLDERS' EQUITY (DEFICIT) - 9 months ended Sep. 30, 2015 - USD ($)</t>
  </si>
  <si>
    <t>Total</t>
  </si>
  <si>
    <t>Noncontrolling Interest [Member]</t>
  </si>
  <si>
    <t>Parent [Member]</t>
  </si>
  <si>
    <t>Common Stock [Member]</t>
  </si>
  <si>
    <t>Additional Paid-in Capital [Member]</t>
  </si>
  <si>
    <t>Retained Earnings [Member]</t>
  </si>
  <si>
    <t>Balance at Dec. 31, 2014</t>
  </si>
  <si>
    <t>Balance (in shares) at Dec. 31, 2014</t>
  </si>
  <si>
    <t>Conversion of notes and accrued interest thereon to common stock</t>
  </si>
  <si>
    <t>Conversion of notes and accrued interest thereon to common stock (in shares)</t>
  </si>
  <si>
    <t>Subscription for Series C Convertible Preferred Stock</t>
  </si>
  <si>
    <t>Subscriptions for Series C Convertible Preferred Stock (in shares)</t>
  </si>
  <si>
    <t>Conversion of Series A-1 preferred stock to common</t>
  </si>
  <si>
    <t>Conversion of Series A-1 preferred stock to common (in shares)</t>
  </si>
  <si>
    <t>Conversion of Series B preferred stock to common</t>
  </si>
  <si>
    <t>Conversion of Series B preferred stock to common (in shares)</t>
  </si>
  <si>
    <t>Restricted stock awards</t>
  </si>
  <si>
    <t>Shares issued for services</t>
  </si>
  <si>
    <t>Shares issued for services (in shares)</t>
  </si>
  <si>
    <t>Contribution by joint venture partner</t>
  </si>
  <si>
    <t>Net loss</t>
  </si>
  <si>
    <t>Balance at Sep. 30, 2015</t>
  </si>
  <si>
    <t>Balance (in shares) at Sep. 30, 2015</t>
  </si>
  <si>
    <t>CONDENSED CONSOLIDATED STATEMENTS OF CASH FLOWS - USD ($)</t>
  </si>
  <si>
    <t>CASH FLOWS FROM OPERATING ACTIVITIES:</t>
  </si>
  <si>
    <t>Net loss attributable to the company</t>
  </si>
  <si>
    <t>Less: loss attributable to non-controlling interest</t>
  </si>
  <si>
    <t>Adjustments to reconcile net loss to net cash used in operating activities:</t>
  </si>
  <si>
    <t>Depreciation expense</t>
  </si>
  <si>
    <t>Amortization expense</t>
  </si>
  <si>
    <t>Amortization of debt discount</t>
  </si>
  <si>
    <t>Equity based compensation</t>
  </si>
  <si>
    <t>Stock issued for services rendered</t>
  </si>
  <si>
    <t>Derivative financial liability</t>
  </si>
  <si>
    <t>Gain on forgiveness of debt by issuer</t>
  </si>
  <si>
    <t>Changes in Assets and Liabilities</t>
  </si>
  <si>
    <t>Accrued liabilities</t>
  </si>
  <si>
    <t>Accrued interest</t>
  </si>
  <si>
    <t>Cash Used in Operating Activities</t>
  </si>
  <si>
    <t>CASH FLOWS FROM INVESTING ACTIVITIES:</t>
  </si>
  <si>
    <t>Purchase of plant and equipment</t>
  </si>
  <si>
    <t>NET CASH USED IN INVESTING ACTIVITIES</t>
  </si>
  <si>
    <t>CASH FLOWS FROM FINANCING ACTIVITIES:</t>
  </si>
  <si>
    <t>Proceeds on issuance of Series C Preferred stock</t>
  </si>
  <si>
    <t>Proceeds on issuance of Series B Preferred stock</t>
  </si>
  <si>
    <t>Proceeds on common stock issued, net of expenses</t>
  </si>
  <si>
    <t>Contribution from joint venture partner</t>
  </si>
  <si>
    <t>Proceeds from notes payable and advances</t>
  </si>
  <si>
    <t>Repayment of notes payable and advances</t>
  </si>
  <si>
    <t>NET CASH PROVIDED BY FINANCING ACTIVITIES</t>
  </si>
  <si>
    <t>NET INCREASE IN CASH</t>
  </si>
  <si>
    <t>CASH AT BEGINNING OF PERIOD</t>
  </si>
  <si>
    <t>CASH AT END OF PERIOD</t>
  </si>
  <si>
    <t>CASH PAID FOR INTEREST AND TAXES:</t>
  </si>
  <si>
    <t>Cash paid for income taxes</t>
  </si>
  <si>
    <t>Cash paid for interest</t>
  </si>
  <si>
    <t>NON-CASH INVESTING AND FINANCING ACTIVITIES</t>
  </si>
  <si>
    <t>Licenses acquired not yet paid for</t>
  </si>
  <si>
    <t>Conversion of debt to equity</t>
  </si>
  <si>
    <t>Conversion of interest on debt to equity</t>
  </si>
  <si>
    <t>ORGANIZATION AND DESCRIPTION OF BUSINESS</t>
  </si>
  <si>
    <t>Organization, Consolidation and Presentation of Financial Statements [Abstract]</t>
  </si>
  <si>
    <t>Organization, Consolidation and Presentation of Financial Statements Disclosure and Significant Accounting Policies [Text Block]</t>
  </si>
  <si>
    <t xml:space="preserve"> 1 ORGANIZATION AND DESCRIPTION OF BUSINESS a) Organization Propell Technologies Group, Inc. (formerly known as Propell Corporation) (the “Company”), is a Delaware corporation originally formed on January 29, 2008 as CA Photo Acquisition Corp. On April 10, 2008 Crystal Magic, Inc. (“CMI”), a Florida Corporation, merged with an acquisition subsidiary of Propell’s, and the Company issued an aggregate of 180,000 41,897 2,722 100,000,000 100,000,000 b) Description of the business The Company, through its wholly owned subsidiary, Novas, is an innovative technology and services company whose aim is to radically improve oil production by introducing modern and innovative technologies. Novas has a unique Plasma-Pulse Treatment (“PPT”) technology, which is a new Enhanced Oil Recovery methodology and process that has been developed to be environmentally friendly, mobile, time efficient and extremely cost effective. We filed for patent protection of the PPT technology which is still pending. PPT has the potential to drive new and renewed revenue for energy producers and become a new standard for the entire petroleum industry. On October 22, 2015, Novas Energy USA, Inc. (“Novas”), a wholly owned subsidiary of Propell Technologies Group, Inc. (the “Company”), entered into an operating agreement with Technovita Technologies USA, Inc. (the “Joint Venture Agreement”) through a newly formed Delaware limited liability company, Novas Energy North America, LLC (“NENA”), whereby Novas agreed to contribute $ 1,200,000 600,000 300,000 300,000 60 800,000 40 Subject to certain exceptions and pursuant to the terms of a sublicense agreement (the “Novas Sublicense Agreement”) that was entered into between Novas, NENA and Novas Energy Group Inc. (the “Licensor”), the licensor of Plasma Pulse Technology currently used by Novas and Technovita, NENA will be the exclusive provider of the Vertical Technology (as defined in the Joint Venture Agreement) to third parties in the United States. Subject to certain exceptions and pursuant to the terms of Sublicense Agreements (the “Technovita Sublicense Agreement”) that was entered into between Technovita, NENA and Licensor, NENA is the exclusive provider of the Vertical Technology to third parties in Canada. Notwithstanding the foregoing, both Novas and Technovita will retain the right to deploy the Vertical Technology on wells owned by Novas or Technovita in the United States or Canada, respectively. If either Novas or Technovita terminates the Sublicense Agreement with NENA and Licensor, the non- terminating party will receive 100% of the terminating member’s membership interest in NENA. The business and affairs of NENA are to be managed by or under the direction of the Board of Directors, consisting of five (5) members, three (3) of whom shall be appointed by Novas and two (2) of whom shall be appointed by Technovita. Board approval is required to: (i) incur any indebtedness, pledge or grant liens on any assets or guarantee, assume, endorse or otherwise become responsible for the obligations of any other person, except to the extent approved or authorized in NENA’s budget; (ii) make any loan, advance or capital contribution in any person, except to the extent approved or authorized in the budget; (iii) transfer any equipment necessary in the deployment of the Vertical Technology to any third party; (iv) enter into or effect any transaction or series of related transactions involving the sale of NENA or the sale, lease, license, exchange or other disposition (including by merger, consolidation, sale of assets or similar business transaction) by NENA of any assets in excess of $300,000; (v) appoint or remove NENA’s auditors or make any changes in the accounting methods or policies of NENA (other than as required by GAAP); (vi) enter into or effect any transaction or series of related transactions involving the purchase, lease, license, exchange or other acquisition (including by merger, consolidation, acquisition of stock or acquisition of assets) by NENA of any assets and/or equity interests of any person and/ or assets in excess of $300,000; or (v) enter into or effect any commercial transaction or series of related commercial transactions involving anticipated liabilities or revenues of NENA in excess of $500,000 or that materially vary from NENA’s existing strategy or business plan. The Joint Venture will provide NENA with access to Technovita’s experienced team, the ability to build one North American brand, the ability to leverage the strength of the combined entity expanding the Company’s geographic reach beyond the United States and into Canada.</t>
  </si>
  <si>
    <t>ACCOUNTING POLICIES AND ESTIMATES</t>
  </si>
  <si>
    <t>Accounting Policies [Abstract]</t>
  </si>
  <si>
    <t>Significant Accounting Policies [Text Block]</t>
  </si>
  <si>
    <t xml:space="preserve"> 2 ACCOUNTING POLICIES AND ESTIMATES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months and nine months ended September 30, 2015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December 31, 2014 as filed with the Securities and Exchange Commission (the “SEC”). Significant accounting policies are described in Note 2 to the consolidated financial statements included in Item 8 of our annual report on Form 10-K as of December 31, 2014. The preparation of unaudited consolidated financial statements in conformity with U.S. GAAP requires management to make estimates and assumptions, which are evaluated on an ongoing basis, that affect the amounts reported in the unaudit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 term due to one or more future confirming events. Accordingly, the actual results could differ significantly from our estimates. All amounts referred to in the notes to the unaudited consolidated financial statements are in United States Dollars ($) unless stated otherwise. b) Principles of Consolidation The unaudited consolidated financial statements include the financial statements of the Company and its subsidiary in which it has a majority voting interest. All significant inter-company accounts and transactions have been eliminated in the unaudited consolidated financial statements. The entities included in these unaudited consolidated financial statements are as follows: Propell Technologies Group, Inc.  Parent Company Nova Energy USA Inc. (wholly owned) Novas Energy North America, LLC (60% owned) c)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d)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prepaid expenses, deposits, accounts payable, accrued liabilities, notes payable, and convertible notes payable approximate fair value due to the relatively short period to maturity for these instruments. The recorded derivative liabilities during the years ended December 31, 2014 was noted as subject to level III fair value measurements. The Company did not identify any other assets or liabilities that are required to be presented on the balance sheets at fair value in accordance with the accounting guidance. ASC 825-10 “ Financial Instruments e) Risks and Uncertainties The Company's operations will be subject to significant risk and uncertainties including financial, operational, regulatory and other associated risks,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the USA and Mexico. Accordingly, the Company’s business, financial condition and results of operations may be influenced by the political, economic and legal environment in the USA and Mexico and by the general state of those economies. The Company’s results may be adversely affected by changes in governmental policies with respect to laws and regulations, anti-inflationary measures, and rates and methods of taxation, among other things. f) Recent Accounting Pronouncements In August 2015, Revenue from Contracts with Customers (Topic 606): Deferral of the Effective Date” In April 2015, FASB issued Accounting Standards Update (“ASU”) No. 2015-03, Interest  Imputation of Interest (Subtopic 835-30): Simplifying the Presentation of Debt Issuance Costs Any new accounting standards, not disclosed above, that have been issued or proposed by FASB that do not require adoption until a future date are not expected to have a material impact on the financial statements upon adoption. g) Reporting by Segment No segmental information is presented as the Company has disposed of its historical virtual trading store business which had minimal revenues. The Company is focusing on developing its Novas Energy, Plasma Pulse Technology for the petroleum industry. Revenues to date are insignificant h) Cash and Cash Equivalents The Company considers all highly liquid investments with original maturities of three months or less at the time of purchase to be cash equivalents. At September 30, 2015 and December 31, 2014, respectively, the Company had no cash equivalents. The Company minimizes credit risk associated with cash by periodically evaluating the credit quality of its primary financial institution. The balance at times may exceed federally insured limits. At September 30, 2015, the Company had cash balances of $ 12,568,839 11,717,660 i)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nine months ended September 30, 2015 and the year ended December 31, 2014. j) Inventory The Company had no inventory as of September 30, 2015 or December 31, 2014 k) Plant and Equipment Plant and equipment is stated at cost, less accumulated depreciation. Plant and equipment with costs greater than $ 1,000 Description Estimated Useful Life Office equipment and furniture 2 years Leasehold improvements and fixtures Lesser of estimated useful life or life of lease Plant and equipment 2 to 3 years Plasma pulse tools 5 years The cost of repairs and maintenance is expensed as incurred. When assets are retired or disposed of, the cost and accumulated depreciation are removed from the accounts, and any resulting gains or losses are included in income in the year of disposition. l) Intangibles 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we expect to derive a benefit from the underlying license agreements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n) Revenue Recognition The Company records revenue when all of the following have occurred: (1) persuasive evidence of an arrangement exists, (2) the service is completed without further obligation, (3) the sales price to the customer is fixed or determinable, and (4) collectability is reasonably assured. o)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unaudited consolidated statement of operations. Income Taxes q) Net Loss per Share Basic net loss per share is computed on the basis of the weighted average number of common shares outstanding during the period. Diluted net loss per share is computed on the basis of the weighted average number of common shares and common share equivalents outstanding. Dilutive securities having an anti-dilutive effect on diluted net loss per share are excluded from the calculation (See Note 14, below).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hares at the average market price during the period. Dilution is computed by applying the if-converted method for convertible preferred share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hares outstanding. Conversion will be assumed only if it reduces earnings per share (or increases loss per share). Any common shares issued as a result of the issue of stock options and warrants would come from newly issued common shares from our remaining authorized shares r)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loss. s) Related parties Parties are considered to be related to the Company if the parties that, directly or indirectly, through one or more intermediaries, control, are controlled by, or are under common control with the Company, or own in aggregate, on a fully diluted basis 5% or more of the Company’s stock.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shall disclose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PREPAID EXPENSES</t>
  </si>
  <si>
    <t>Deferred Costs, Capitalized, Prepaid, and Other Assets Disclosure [Abstract]</t>
  </si>
  <si>
    <t>Other Assets Disclosure [Text Block]</t>
  </si>
  <si>
    <t xml:space="preserve"> 3 PREPAID EXPENSES September December 30, 2015 31, 2014 Prepaid insurance $ 23,125 $ 8,144 Expenses in excess of billings 72,308 Prepaid professional fees 36,286 4,417 Other 860 470 $ 132,579 $ 13,031 </t>
  </si>
  <si>
    <t>PLANT AND EQUIPMENT</t>
  </si>
  <si>
    <t>Property, Plant and Equipment [Abstract]</t>
  </si>
  <si>
    <t>Property, Plant and Equipment Disclosure [Text Block]</t>
  </si>
  <si>
    <t xml:space="preserve"> 4 PLANT AND EQUIPMENT September December 30, 2015 31, 2014 Capital work in progress $ 447,669 $ 18,482 Plasma pulse tool 310,374 310,374 Furniture and equipment 29,621 26,643 Field equipment 19,627 19,627 Computer equipment 1,500 1,500 Total cost 808,791 376,626 Less: accumulated depreciation (107,701) (57,052) Plant and equipment, net $ 701,090 $ 319,574 Depreciation expense was $ 50,649 14,308</t>
  </si>
  <si>
    <t>INTANGIBLES</t>
  </si>
  <si>
    <t>Goodwill and Intangible Assets Disclosure [Abstract]</t>
  </si>
  <si>
    <t>Intangible Assets Disclosure [Text Block]</t>
  </si>
  <si>
    <t xml:space="preserve"> 5 INTANGIBLES Licenses Novas licenses the “Plasma-Pulse Technology” (“the Technology”) from Novas Energy Group Limited, the Licensor, pursuant to the terms of an exclusive perpetual royalty bearing license it entered into in January 2013, which was amended on March, 2014 and further amended on December 23, 2014. The amended license agreement provides Novas with the exclusive right to develop, use, market and commercialize the Technology for itself and/or third parties, sublicense and provide services to third parties related to the Technology in the United States and Mexico including all of its states, districts, territories, possessions and protectorates. The amended license agreement also provides Novas with the right to design and have manufactured the apparatus and to make modifications and improvements to the Technology provided that the Licensor is provided a non-exclusive license to any such improvements and modifications and any patent rights of Novas related to the Technology. The license is limited to the United States and Mexico. It also provides that Novas will pay the Licensor royalties equal to seven and a half percent ( 7.5 500,000 500,000 150,000 200,000 200,000 Subject to certain exceptions and pursuant to the terms of the Novas Sublicense Agreement that was entered into on October 22, 2015, between Novas, NENA and the Licensor of the Plasma Pulse Technology currently used by Novas and Technovita, NENA will be the exclusive provider of the Vertical Technology (as defined in the Joint Venture Agreement entered into on October 22, 2015) to third parties in the United States. Subject to certain exceptions and pursuant to the terms of Sublicense Agreements (the “Technovita Sublicense Agreement”) that was entered into between Technovita, NENA and Licensor, NENA is the exclusive provider of the Vertical Technology to third parties in Canada. Notwithstanding the foregoing, both Novas and Technovita will retain the right to deploy the Vertical Technology on wells owned by Novas or Technovita in the United States or Canada, respectively. If either Novas or Technovita terminates the Sublicense Agreement with NENA and Licensor, the non- terminating party will receive 100% of the terminating member’s membership interest in NENA. September 30, December 31, 2015 2014 License agreements $ 350,000 $ 350,000 Website development 8,000 8,000 Total cost 358,000 358,000 Less: accumulated amortization (113,000) (60,500) Intangibles, net $ 245,000 $ 297,500 Amortization expense was $ 52,500 35,000 Amount 2015 $ 700,000 2016 1,000,000 2017 1,000,000 2018 1,000,000 2019 1,000,000 $ 4,700,000 </t>
  </si>
  <si>
    <t>ACCOUNTS PAYABLE - RELATED PARTIES</t>
  </si>
  <si>
    <t>ACCOUNTS PAYABLE RELATED PARTIES [Abstract]</t>
  </si>
  <si>
    <t>ACCOUNTS PAYABLE - RELATED PARTIES [Text Block]</t>
  </si>
  <si>
    <t xml:space="preserve"> 6 ACCOUNTS PAYABLE  RELATED PARTIES September 30, 2015 December 31, 2014 Technovita Technologies Corp. $ 108,510 $ - Energy Conservation Management 47,610 - Other 3,556 - $ 159,676 $ - Technovita Technologies Corp., is the 40 Energy Conservation Corp is a third party contractor associated with the joint venture.</t>
  </si>
  <si>
    <t>ACCRUED LIABILITIES AND OTHER PAYABLES</t>
  </si>
  <si>
    <t>Accounts Payable and Accrued Liabilities [Abstract]</t>
  </si>
  <si>
    <t>Accounts Payable and Accrued Liabilities Disclosure [Text Block]</t>
  </si>
  <si>
    <t xml:space="preserve"> 7 ACCRUED LIABILITIES AND OTHER PAYABLES September 30, 2015 December 31, 2014 Payroll liabilities $ 42,317 $ 35,823 Accrued Royalties 14,653 4,603 License fees payable 200,000 200,000 $ 256,970 $ 240,426 </t>
  </si>
  <si>
    <t>NOTES PAYABLE</t>
  </si>
  <si>
    <t>Debt Disclosure [Abstract]</t>
  </si>
  <si>
    <t>Long-term Debt [Text Block]</t>
  </si>
  <si>
    <t xml:space="preserve"> 8 NOTES PAYABLE Notes payable consisted of the following as of September 30, 2015 and December 31, 2014, respectively: Interest September 30, December 31, Description Rate Maturity 2015 2014 Short-Term Owl Holdings - - $ 3,000 $ 3,000 JAZ-CEH Holdings, LLC 7.5 % October 31, 2015 - 105,000 Accrued interest - 9,489 Total JAZ-CEH holdings, LLC - 114,489 Total Notes Payable $ 3,000 $ 117,489 Owl Holdings The note payable advanced by Owl Holdings to the Company has no interest rate and is repayable on demand. JAZ-CEH Holdings, LLC In October 2013, Navies Energy USA, Inc., entered into an unsecured promissory note with JAZ-CEH Holdings LLC with a face value of $ 105,000 On February 20, 2015, the note to JAZ-CEH Holdings, LLC, including interest thereon was repaid for a total amount of $ 115,590</t>
  </si>
  <si>
    <t>SHORT-TERM CONVERTIBLE NOTES PAYABLE</t>
  </si>
  <si>
    <t>Debt Disclosure [Text Block]</t>
  </si>
  <si>
    <t xml:space="preserve"> 9 SHORT-TERM CONVERTIBLE NOTES PAYABLE Interest September 30, December 31, Rate Maturity 2015 2014 LG Capital Funding, LLC 8% October 30, 2015 - 107,000 Unamortized debt discount and interest expense - (4,379) Total LG Capital Funding, LLC - 102,621 KBM Worldwide, Inc. 8% September 12, 2015 - 84,000 Unamortized debt discount and interest expense - (3,512) Total KBM Worldwide, Inc. - 80,488 Total Short-Term Convertible Notes Payable $ - $ 183,109 LG Capital Funding, LLC On October 31, 2014, the Company issued a note in the principal amount of $ 107,000 100,000 7 7,000 8 62 10 150 On February 20, 2015, the unsecured promissory note issued to LG in the principal amount of $ 107,000 125,677 KBM Worldwide, Inc. On December 10, 2014, the Company issued an unsecured convertible note to KBM Worldwide, Inc. (“KBM”) with a face value of $ 84,000 80,000 4,000 8 58 110 135 On February 20, 2015, the unsecured promissory note issued to KBM on December 10, 2014 with a face value of $ 84,000 102,107</t>
  </si>
  <si>
    <t>DERIVATIVE FINANCIAL LIABILITY</t>
  </si>
  <si>
    <t>Derivative Instruments and Hedging Activities Disclosure [Abstract]</t>
  </si>
  <si>
    <t>Derivatives and Fair Value [Text Block]</t>
  </si>
  <si>
    <t xml:space="preserve"> DERIVATIVE FINANCIAL LIABILITY Certain of the short-term convertible notes disclosed in note 9 above, had variable priced conversion rights with no fixed floor price and would re-price dependent on the share price performance over varying periods of time. This gave rise to a derivative financial liability, which was valued at $ 224,442 Upon repayment or conversion of the outstanding notes, the derivative financial liability is no longer required. September 30, December 31, 2015 2014 Opening balance $ 18,455 $ 237,799 Derivative financial liability arising on short-term notes with variable conversion prices - 23,060 Conversion of derivative liability for stock issued at a discount - (668,756) Fair value adjustments to derivative financial liability (18,455) 426,352 $ - $ 18,455 Year ended December 31, 2014 Stock price over the period $ 0.17  $0.23 Risk free interest rate 0.13% to 0.25 % Expected life of short-term notes payable 9 to 14 months Expected volatility 95.24% - 119.45 % Expected dividend rate 0 % </t>
  </si>
  <si>
    <t>LONG-TERM CONVERTIBLE NOTES PAYABLE</t>
  </si>
  <si>
    <t>Debt Instruments [Abstract]</t>
  </si>
  <si>
    <t>Mortgage Notes Payable Disclosure [Text Block]</t>
  </si>
  <si>
    <t xml:space="preserve"> 11 LONG-TERM CONVERTIBLE NOTES PAYABLE Interest September 30, December 31, Description Rate Maturity 2015 2014 Notes payable 6% November 19, 2017 $ - $ 11,250 Accrued interest - 1,470 Unamortized debt discount - (6,500) Total long-Term Convertible Notes Payable $ - $ 6,220 The convertible notes payable consisted of notes issued to a number of private principals (“the Notes”). The Notes bore interest at the rate of 6 0.02 On February 6, 2015, the remaining convertible note with an aggregate principal amount of $ 11,250 1,539 12,789 639,432 0.02</t>
  </si>
  <si>
    <t>STOCKHOLDERS' EQUITY (DEFICIT)</t>
  </si>
  <si>
    <t>Stockholders' Equity Note [Abstract]</t>
  </si>
  <si>
    <t>Stockholders' Equity Note Disclosure [Text Block]</t>
  </si>
  <si>
    <t xml:space="preserve"> STOCKHOLDERS’ EQUITY (DEFICIT) a) Common Stock The Company has authorized 500,000,000 0.001 268,558,931 The following common shares were issued by the Company during the nine months ended September 30, 2015: i) an aggregate of 639,432 12,789 0.02 ii) an aggregate of 3,750,000 375,000 10 Common shares for one Series A-1Preferred share. iii) an aggregate of 3,500,000 35,000 iv) an aggregate of 500,000 70.000 Included in the Common stock outstanding are 13,000,000 (a) An aggregate of 10,000,000 3,750,000 1,250,000 (b) An aggregate of 3,000,000 1,000,000 1,000,000 1,000,000 Our Chief Executive Officer is also entitled to 1,500,000 shares of restricted common stock which has not been issued as yet. These shares will be issued upon vesting in two equal tranches of 750,000 shares of common stock on January 1, 2016 and January 1, 2017. Restricted Stock Granted Restricted Stock Vested Weighted Weighted Number Average Number Average Grant date Price Granted Fair Value per Share Vested Fair Value per Share $ 0.15 11,500,000 $ 3,750,000 $ $ 0.18 3,000,000 $ 2,000,000 $ 14,500,000 $ 0.16 5,750,000 $ 0.16 The Company has recorded an expense of $ 723,856 0 920,714 b) Preferred Stock The Company has 10,000,000 0.001 5,000,000 500,000 4,500,000 i) Series A-1 Convertible Preferred Stock The Company has designated 5,000,000 preferred shares as Series A-1 Convertible Preferred Stock (“Series A-1 Shares”), with 3,137,500 31,375,000 During the nine months ended September 30, 2015, holders of 375,000 Series A-1 shares converted their holdings into 3,750,000 shares of the Company’s Common Stock at a conversion ratio of 10 common shares to 1 Series A-1 Share. The rights, privileges and preferences of the Series A-1 Shares are summarized as follows; Conversion Each Series A-1 Share has the following conversion rights: (a) Each share of the Series A-1Shares is convertible into ten shares of Common Stock. (b) There shall be no adjustment made to the conversion ratio of the Series A-1 Shares for any stock split, stock dividend, combination, reclassification or other similar event. Company Redemption The Series A-1 Shares are non-redeemable by the Company. Voting Rights Each holder of Series A-1 Shares is entitled to vote on all matters submitted to a vote of the stockholders of the Company and shall be entitled to that number of votes equal to the number of shares of Common Stock into which such holder’s shares of Series A-1 Shares could then be converted. Dividends Until such time that any dividend is paid to the holders of Common Stock, the holders of Series A-1 Shares shall be entitled to a dividend in an amount per share equal to that which such holders would have been entitled to receive had they converted all of the shares of Series A-1 Shares into Common Stock immediately prior to the payment of such dividend Liquidation Preference Each share of Series A-1 Shares is entitled to a liquidation preference of $ 0.08 No Circumvention The approval of the holders of at least 2/3 (66.6%) of the outstanding shares of the Series A-1 Shares, voting together separately as a class (a) the merger, sale of all, or substantially all of the assets or intellectual property, recapitalization, or reorganization of the Company; (b) the authorization or issuance of any equity security having any right, preference or priority superior to or on a parity with the Series A-1 Shares; (c) the redemption, repurchase or acquisition of any of the Company’s equity securities or the payment of any dividends or distributions thereon; (d) any amendment or repeal of the Company’s Articles of Incorporation or Bylaws that would have an adverse effect on the rights, preferences or privileges of the Series A-1 Shares; and (e) the making of any loan or advance to any person except in the ordinary course of business. ii) Series B Convertible Preferred Stock The Company has designated 500,000 preferred shares as Series B Convertible Preferred Stock (“Series B Shares”), with 40,000 4,000,000 The Company issued 75,000 750,000 During the nine months ended September 30, 2015, the holder of 35,000 Series B shares converted his holding into 3,500,000 The rights, privileges and preferences of the Series B Shares are summarized as follows: Conversion The holders of the Series B Preferred Shares shall have conversion rights as follows: (a) Each share of the Series B Shares is convertible at any time prior to the issuance of a redemption notice by the Company into such number of shares of Common Stock by dividing the Stated value ($ 10 (b) The conversion right of the holders of Series B Shares are exercised by the surrender of the certificates representing shares to be converted to the Company, accompanied by written notice electing conversion. (c) No fractional shares of Common Stock or script will be issued upon conversion of Series B Shares. The Company will pay a cash adjustment in respect to such fractional interest based upon the fair value of a share of Common Stock, as determined in good faith by the Company’s Board of Directors. (d) All shares of Common Stock issued upon conversion of Series B Shares will upon issuance be validly issued, fully paid and non-assessable. All certificates representing Series B Shares surrendered for conversion shall be appropriately canceled on the books of the Company and the shares so converted represented by such certificates shall be restored to the status of authorized but unissued shares of preferred stock of the Company. Company Redemption The Company has the right, at any time after the date the Series B Shares have been issued, to redeem all or a portion of any Holder's Series B Shares at a price per Series B Share equal to the issue price per Series B Share multiplied by 120% Voting Rights Each holder of Series B Shares is entitled to vote on all matters submitted to a vote of the stockholders of the Company and is entitled to votes equal to the number of shares of Common Stock into which Series B Shares could be converted, and the holders of shares of Series B Shares and Common Stock shall vote together as a single class on all matters submitted to the stockholders of the Company. Dividends (a) The holders of the Series B Shares are entitled to receive cumulative dividends at the rate of eight percent per annum of the issue price per share, accrued daily and payable annually in arrears on December 31st of each year (“Dividend Date”). Such dividends accrue on any given share from the day of original issuance of such share. Such dividends are cumulative, whether or not declared by the Board of Directors, but are non-compounding. (b) Any dividend payable on a dividend payment date may be paid, at the option of the Company, either (i) in cash or (ii) in shares of common stock at an issue price of $0.10 per common share. (c) Nothing contained herein is deemed to establish or require any payment or other charges in excess of the maximum permitted by applicable law. (d) In the event that pursuant to applicable law or contract the Company is prohibited or restricted from paying in cash the full dividends to which the holders of the Series B Shares are entitled, the cash amount available pursuant to applicable law or contract will be distributed among the holders of the Series B Shares ratably in proportion to the full amounts to which they would otherwise be entitled and any remaining amount due to holders of the Series B Shares will be payable in cash. Liquidation Preference In the event of any liquidation, dissolution or winding up of the Company, either voluntary or involuntary, the holders of the Series B Shares are entitled to receive, prior and in preference to any distribution of any assets of the Company to the holders of any other preferred stock of the Company and subordinate to any distribution to the Series A-1 Shares, and prior and in preference to any distribution of any assets of the Company to the holders of the Common Stock, the amount of 120% of the issue price per share. In addition, the Series B holder has agreed to vote to subordinate the series B Preferred stock liquidation preferences to the Series C Preferred stock preferences. No Circumvention The Company may not amend its certificate of incorporation, or participate in any reorganization, sale or transfer of assets, consolidation, merger, dissolution, issue or sale of securities or any other voluntary action for the purpose of avoiding or seeking to avoid the observance or performance of any of the terms to be observed or performed by the Company. We have undeclared dividends on the Series B Preferred stock amounting to $ 82,455 iii) Series C Convertible Preferred Stock The Company has designated 4,500,000 4,500,000 120,000,000 0.12291665 On February 19, 2015, the Company entered into a Series C Preferred Stock Purchase Agreement (the “Purchase Agreement”) with Ervington Investment Limited, an entity organized under the laws of the Republic of Cyprus who is wholly owned by Greenleas International Holdings Ltd., which in turn is wholly owned by Harmony Trust Settlement, and closed the first tranche of a private placement offering under the Purchase Agreement, raising $ 5,000,000 1,525,424 3.277777778 In terms of the Purchase Agreement, the Company sold to Ervington an additional 2,974,576 9,750,000 We valued the beneficial conversion rights of the first tranche of Series C Convertible Preferred Stock issued on February 19, 2015 to be the right to the additional effective common shares as converted utilizing the opening market price of the common stock of $ 0.15 1,101,696 014 1,355,085 In connection with the Purchase Agreement, the Company also entered into an Investors’ Rights Agreement with Ervington (the “Investors’ Rights Agreement”). The Investors’ Rights’ Agreement provides that the Holders (as defined in the Investors’ Rights Agreement) of a majority of the outstanding Registerable Securities (defined therein as the shares of common stock and Series A-1 Convertible Preferred Stock (“Series A-1 Preferred Stock”) issued pursuant to the Secondary Stock Purchase Agreement (as defined below), the shares of Series C Preferred Stock issued pursuant to the Purchase Agreement and any common stock issued as dividends thereon or in exchange for such) are entitled to demand registration rights under certain circumstances and piggyback registration rights. In addition, the Investors’ Rights Agreement provides that Ervington (or its assignee) has the right to designate a person to be appointed as the Company’s Chief Executive Officer, a board observer right if a representative of Ervington or its affiliate is not a member of our board of directors and certain consultation rights if a representative of Ervington or its affiliate is not a member of our board of directors so long as it holds a majority of the Registerable Securities and at least 36,000,000 shares of our common stock on an “as converted” basis. Ervington and its affiliates also have a right of first refusal to acquire their pro rata share of any New Securities (as defined in the Investors’ Rights Agreement) which we propose to issue and sell. In connection with the Purchase Agreement, Ervington also entered into a stock purchase agreement (the “Secondary Purchase Agreement”) with certain of our stockholders (the “Selling Stockholders”), pursuant to which the Selling Stockholders sold to Ervington an aggregate of 7,624,990 2,437,500 24,375,000 56,677,477 700,000 7,000,000 The Company also entered into a Stockholders Agreement with the Selling Stockholders and Ervington (the “Stockholders Agreement”) providing that until a Change of Control Transaction (as defined in the Stockholders Agreement), each person a party thereto shall vote all of such person’s shares of our common stock in favor of the designees appointed by Ervington and two additional directors appointed by two of the Selling Stockholders and Ervington agreed to vote its shares in favor of the two designees appointed by the two Selling Stockholders provided that the certain Selling Stockholders continue to own a certain threshold number of shares of our common stock or preferred stock convertible into our common stock. In addition, the Selling Stockholders granted Ervington certain drag along rights in the event of a Change of Control Transaction (as defined in the Stockholders Agreement) and Ervington and its affiliates were granted certain rights of first refusal. In accordance with the terms of the Series C Preferred Stock Certificate of Designations (the “Series C Certificate of Designations”), Ervington appointed Ivan Persiyanov to serve as a director, holding two votes and Maria Damianou was appointed to serve as a director during July 2015, holding one vote.. In addition, James Fuller, Mark Kalow and Dan Steffens resigned from the Board of Directors effective upon the closing. In terms of the Series C Certificate of Designation. In addition, as a condition to the consummation of the Purchase Agreement, the Company filed a Certificate of Designations to our Certificate of Incorporation with the Secretary of State of the State of Delaware setting forth the rights, preferences and privileges of the Series C Preferred Stock, our Bylaws were amended and restated and we entered into an Indemnification Agreement with Ivan Persiyanov. The terms attached to the Series C Preferred Stock (“Series C Share”) are summarized below: Conversion Subject to adjustment for stock splits, stock dividends, reorganizations and recapitalizations and similar transactions, each Series C Share is currently convertible at the option of the holder into 26.67 Company Redemption The Series C Shares are not subject to redemption by the Company. Voting Rights Generally, holders of Series C Shares will, on an as-converted basis, vote together with the common stock as a single class. Upon the issuance of at least 1,500,000 shares of Series C Preferred Stock the holders of the Series C Preferred Stock, as a class, are entitled to elect either two directors holding one vote or one director holding two votes. Upon the issuance of an aggregate of 4,500,000 shares of Series C Preferred Stock, the holders of the Series C Preferred Stock are entitled to elect either three directors holding one vote each, one director holding three votes or two directors with one director holding two votes and another director holding one vote. Dividends The Series C Shares accrue dividends at the rate per annum equal to 4 3.277777778 Liquidation Preference In the event of our liquidation, dissolution or winding up and other liquidation events (as defined in the Series C Certificate of Designations), holders of Series C Shares are entitled to receive from proceeds remaining after distribution to our creditors and prior to the distribution to holders of common stock or any other class of preferred stock Anti-Dilution The Series C Shares are entitled to certain weighted average anti-dilution protection as specified in the Series C Certificate of Designations. No Circumvention The approval by holders of a majority of the Series C Shares, voting separately as a class, will be required for the following: (i) merger, sale of substantially all of our assets or our recapitalization, reorganization, liquidation, dissolution or winding up; (ii) redemption or acquisition of shares of our common stock other than in limited circumstances; (iii) declaration or payment of a dividend or distribution with respect to our capital stock; (iv) making any loan or advance; (v) amending our Certificate of Incorporation or Bylaws; (vi) authorizing or creating any new class or series of equity security; (vii) increasing the number of authorized shares for issuance under any existing stock or option plan; (viii) materially changing the nature of the business (ix) incurring any indebtedness; (x) engaging in or making investments not authorized by our board of directors; (xi) acquiring or divesting a material amount of assets; (xii) selling, assigning, licensing, pledging or encumbering our material technology or intellectual property; (xiii) entering into any corporate strategic relationship involving payment, contribution or assignment by us or to us of any assets. We have undeclared dividends on the Series C Preferred stock amounting to $ 220,493 c) Stock Options i) Plan options The Company’s Board of Directors approved the Company’s 2008 Stock Option Plan (the “Stock Plan”) for the issuance of up to 5,000,000 100,000 2,100,000 At September 30, 2015 and December 31, 2014, there were 380,950 The vesting provisions for these stock options are determined by the board of directors at the time of grant, there are no unvested options outstanding as of September 30, 2015. No options were issued during the nine months ended September 30, 2015. In the event of the employees’ termination, the Company will cease to recognize compensation expense. Weighted Exercise average price per exercise Shares share price Outstanding January 1, 2014 11,452,960 $ 0.25 to 25.00 $ 0.30 Granted - - - Forfeited/Cancelled (11,072,010) 0.25 to 25.00 0.25 Exercised - - - Outstanding December 31, 2014 380,950 $ 0.51 to 13.50 $ 0.90 Granted - - - Forfeited/Cancelled - - - Exercised - - - Outstanding September 30, 2015 380,950 0.51 to 13.50 0.90 Stock options outstanding as of September 30, 2015 and December 31, 2014 as disclosed in the above table, have an intrinsic value of $ 0 0 Options Outstanding Options Exercisable Weighted Weighted Average Weighted Weighted Average Remaining Average Number Average Remaining Exercise Number Contractual Exercise Number Exercise Contractual Price Outstanding life in years Price Exercisable Price life in years $ 13.50 3,480 3.71 $ 3,480 $ 3.71 $ 12.50 2,000 5.04 $ 2,000 $ 5.04 $ 8.50 500 5.75 $ 500 $ 5.75 $ 5.00 14,800 6.04 $ 14,800 $ 6.04 $ 0.65 36,924 7.50 $ 36,924 $ 7.50 $ 0.63 38,096 2.75 $ 38,096 $ 2.75 $ 0.51 285,150 4.54 $ 285,150 $ 4.54 380,950 4.70 $ 0.90 380,950 $ 0.90 4.70 The Company has applied fair value accounting for all share based payment awards since inception. The fair value of each option or warrant granted is estimated on the date of grant using the Black-Scholes option-pricing model. There is no deferred compensation recorded upon initial grant date, instead, for employees, the fair value of the share-based payment is recognized ratably over the stated vesting period. For consultants, the fair value is recognized as expense immediately. All options are fully vested and have been fully amortized as of September 30, 2015. The Company has recorded an expense of $ 0 1,439,502 (d) Warrants Weighted Exercise average price per exercise Shares share price Outstanding January 1, 2014 375,000 $ 0.30 $ 0.30 Granted 5,964,498 0.15 to 0.25 - Forfeited/Cancelled - - - Exercised - - - Outstanding December 31, 2014 6,339,498 $ 0.15 to 0.30 $ 0.24 Granted - - - Forfeited/Cancelled - - - Exercised - - - Outstanding September, 2015 6,339,498 $ 0.15 to 0.30 $ 0.24 Warrants Outstanding Warrants Exercisable Weighted Weighted Average Weighted Weighted Average Remaining Average Average Remaining Exercise Number Contractual Exercise Number Exercise Contractual Price Outstanding life in years Price Exercisable Price life in years $ 0.30 375,000 3.08 $ 0.30 375,000 $ 0.30 3.08 $ 0.25 1,751,667 3.74 $ 0.25 1,751,667 $ 0.25 3.74 $ 0.15 525,500 3.74 $ 0.15 525,500 $ 0.15 3.74 $ 0.25 1,508,333 3.84 $ 0.25 1,508,333 $ 0.25 3.84 $ 0.15 577,499 3.85 $ 0.15 577,499 $ 0.15 3.85 $ 0.25 968,166 3.85 $ 0.25 968,166 $ 0.25 3.85 $ 0.25 633,333 3.90 $ 0.25 633,333 $ 0.25 3.90 6,339,498 3.77 $ 0.24 6,339,498 $ 0.24 3.77 The warrants outstanding have an intrinsic value of $ 0</t>
  </si>
  <si>
    <t>EQUITY BASED COMPENSATION</t>
  </si>
  <si>
    <t>Equity [Abstract]</t>
  </si>
  <si>
    <t>Comprehensive Income (Loss) Note [Text Block]</t>
  </si>
  <si>
    <t xml:space="preserve"> 13 EQUITY BASED COMPENSATION Nine months Nine months ended ended September 30, 2015 September 30, 2014 Stock option compensation charge $ - $ 1,439,502 Restricted stock award compensation charge 723,856 - Stock issued for services rendered 70,000 302,347 $ 793,856 $ 1,741,849 </t>
  </si>
  <si>
    <t>NET LOSS PER SHARE</t>
  </si>
  <si>
    <t>Earnings Per Share [Abstract]</t>
  </si>
  <si>
    <t>Earnings Per Share [Text Block]</t>
  </si>
  <si>
    <t xml:space="preserve"> NET LOSS PER SHARE Basic loss per share is based on the weighted-average number of common shares outstanding during each period. Diluted loss per share is based on basic shares as determined above plus common stock equivalents, including convertible preferred shares and convertible notes as well as the incremental shares that would be issued upon the assumed exercise of in-the-money stock options using the treasury stock method. The computation of diluted net loss per share does not assume the issuance of common shares that have an anti-dilutive effect on net loss per share. For the nine months ended September 30, 2015 and 2014, all stock options, unvested restricted stock awards, warrants, convertible preferred stock and convertible notes were excluded from the computation of diluted net loss per share. Nine Months Nine months ended ended September September 30, 2015 30, 2014 (Shares) (Shares) Options to purchase shares of common stock 380,950 11,452,960 Restricted stock awards  unvested 8,750,000 - Warrants to purchase shares of common stock 6,339,498 6,339,498 Series A-1 convertible preferred shares 31,375,000 38,875,000 Series B convertible preferred shares 4,000,000 7,500,000 Series C convertible preferred shares 120,000,000 - Convertible long term notes - 1,968,750 Convertible short term notes* - - 170,845,448 66,136,208 * In the prior year convertible short term notes have variable conversion pricing dependent upon share prices prior to conversion </t>
  </si>
  <si>
    <t>RELATED PARTY TRANSACTIONS</t>
  </si>
  <si>
    <t>Related Party Transactions [Abstract]</t>
  </si>
  <si>
    <t>Related Party Transactions Disclosure [Text Block]</t>
  </si>
  <si>
    <t xml:space="preserve"> 15 RELATED PARTY TRANSACTIONS On February 4, 2015, we entered into an Amended and Restated Employment Agreement (the “Employment Agreement”) with John Huemoeller II, that superseded the Company’s prior Employment Agreement with Mr. Huemoeller that was previously entered into on December 5, 2014 (the “Prior Agreement”). Under the Employment Agreement, which has a stated term of three (3) years, for his continued service as the Chief Executive Officer and President of the Company, Mr. Huemoeller will continue to receive the same annual base salary of $ 180,000 10,000,000 3,750,000 1,250,000 750,000 5,000,000 On December 5, 2014, the Company entered into a consulting agreement with John Zotos (“Zotos”), our director for a two year period. In terms of the agreement, Zotos will provide consulting services to the Company for a consideration of $ 5,000 3,000,000 1,000,000 1,000,000 1,000,000</t>
  </si>
  <si>
    <t>COMMITMENTS AND CONTINGENCIES</t>
  </si>
  <si>
    <t>Commitments and Contingencies Disclosure [Abstract]</t>
  </si>
  <si>
    <t>Commitments and Contingencies Disclosure [Text Block]</t>
  </si>
  <si>
    <t xml:space="preserve"> COMMITMENTS AND CONTINGENCIES The Company disposed of its Crystal Magic, Inc. subsidiary effective December 31, 2013. In terms of the sale agreement entered into by the Company, the purchaser has been indemnified against all liabilities whether contingent or otherwise, claimed by third parties, this includes claims by creditors of the Company amounting to $ 372,090 848,916 The Company leases approximately 2,300 square feet of office space in Houston, Texas, the original term of the lease agreement terminated on January 31, 2014 with automatic renewals for six month periods unless 60 days written notice is given prior to renewal. The rental is $ 2,200 The future minimum lease installments under this agreement as of September 30, 2015 for the period October 1, 2015 to January 31, 2016 (the automatic renewal period) is $ 8,800 The Company leases a loft space in Houston, Texas from a related party in terms of a lease agreement entered into on September 1, 2015 and expiring on May 31, 2016. The lease provides for automatic renewal on a month to month basis unless 60 days written notice is given to terminate the lease. The monthly rental is $ 3,260 The future minimum lease installments under this agreement as of September 30, 2015 for the period October 1, 2015 to May 31, 2016 is $ 26,080 Amount 2015 16,380 2016 18,500 $ 34,880 Amount 2015 $ 700,000 2016 1,000,000 2017 1,000,000 2018 1,000,000 2019 1,000,000 $ 4,700,000 We are currently in negotiation with the Licensor to waive the $ 200,000</t>
  </si>
  <si>
    <t>JOINT VENTURE</t>
  </si>
  <si>
    <t>Joint Venture [Abstract]</t>
  </si>
  <si>
    <t>Joint Venture [Text Block]</t>
  </si>
  <si>
    <t xml:space="preserve"> 17 JOINT VENTURE On October 22, 2015, Novas Energy USA, Inc. (“Novas”), a wholly owned subsidiary of Propell Technologies Group, Inc. (the “Company”), entered into an operating agreement with Technovita Technologies USA, Inc. (the “Joint Venture Agreement”) through a newly formed Delaware limited liability company, Novas Energy North America, LLC (“NENA”), whereby Novas agreed to contribute $ 1,200,000 600,000 300,000 300,000 60 800,000 40 Subject to certain exceptions and pursuant to the terms of a sublicense agreement (the “Novas Sublicense Agreement”) that was entered into between Novas, NENA and Novas Energy Group Inc. (the “Licensor”), the licensor of Plasma Pulse Technology currently used by Novas and Technovita, NENA will be the exclusive provider of the Vertical Technology (as defined in the Joint Venture Agreement) to third parties in the United States. Subject to certain exceptions and pursuant to the terms of Sublicense Agreements (the “Technovita Sublicense Agreement”) that was entered into between Technovita, NENA and Licensor, NENA is the exclusive provider of the Vertical Technology to third parties in Canada. Notwithstanding the foregoing, both Novas and Technovita will retain the right to deploy the Vertical Technology on wells owned by Novas or Technovita in the United States or Canada, respectively. If either Novas or Technovita terminates the Sublicense Agreement with NENA and Licensor, the non- terminating party will receive 100% of the terminating member’s membership interest in NENA. The business and affairs of NENA are to be managed by or under the direction of the Board of Directors, consisting of five (5) members, three (3) of whom shall be appointed by Novas and two (2) of whom shall be appointed by Technovita. Board approval is required to: (i) incur any indebtedness, pledge or grant liens on any assets or guarantee, assume, endorse or otherwise become responsible for the obligations of any other person, except to the extent approved or authorized in NENA’s budget; (ii) make any loan, advance or capital contribution in any person, except to the extent approved or authorized in the budget; (iii) transfer any equipment necessary in the deployment of the Vertical Technology to any third party; (iv) enter into or effect any transaction or series of related transactions involving the sale of NENA or the sale, lease, license, exchange or other disposition (including by merger, consolidation, sale of assets or similar business transaction) by NENA of any assets in excess of $300,000; (v) appoint or remove NENA’s auditors or make any changes in the accounting methods or policies of NENA (other than as required by GAAP); (vi) enter into or effect any transaction or series of related transactions involving the purchase, lease, license, exchange or other acquisition (including by merger, consolidation, acquisition of stock or acquisition of assets) by NENA of any assets and/or equity interests of any person and/ or assets in excess of $300,000; or (v) enter into or effect any commercial transaction or series of related commercial transactions involving anticipated liabilities or revenues of NENA in excess of $500,000 or that materially vary from NENA’s existing strategy or business plan.</t>
  </si>
  <si>
    <t>SUBSEQUENT EVENTS</t>
  </si>
  <si>
    <t>Subsequent Events [Abstract]</t>
  </si>
  <si>
    <t>Subsequent Events [Text Block]</t>
  </si>
  <si>
    <t xml:space="preserve"> 18 SUBSEQUENT EVENTS In accordance with ASC 855-10, the Company has analyzed its operations subsequent to September 30, 2015 to the date these financial statements were issued, and has determined that it does not have any material subsequent events to disclose in these financial statements.</t>
  </si>
  <si>
    <t>ACCOUNTING POLICIES AND ESTIMATES (Policies)</t>
  </si>
  <si>
    <t>Basis of Accounting, Policy [Policy Text Block]</t>
  </si>
  <si>
    <t xml:space="preserve">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months and nine months ended September 30, 2015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December 31, 2014 as filed with the Securities and Exchange Commission (the “SEC”). Significant accounting policies are described in Note 2 to the consolidated financial statements included in Item 8 of our annual report on Form 10-K as of December 31, 2014. The preparation of unaudited consolidated financial statements in conformity with U.S. GAAP requires management to make estimates and assumptions, which are evaluated on an ongoing basis, that affect the amounts reported in the unaudit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 term due to one or more future confirming events. Accordingly, the actual results could differ significantly from our estimates. All amounts referred to in the notes to the unaudited consolidated financial statements are in United States Dollars ($) unless stated otherwise.</t>
  </si>
  <si>
    <t>Consolidation, Policy [Policy Text Block]</t>
  </si>
  <si>
    <t xml:space="preserve"> b) Principles of Consolidation The unaudited consolidated financial statements include the financial statements of the Company and its subsidiary in which it has a majority voting interest. All significant inter-company accounts and transactions have been eliminated in the unaudited consolidated financial statements. The entities included in these unaudited consolidated financial statements are as follows: Propell Technologies Group, Inc.  Parent Company Nova Energy USA Inc. (wholly owned) Novas Energy North America, LLC (60% owned)</t>
  </si>
  <si>
    <t>Commitments and Contingencies, Policy [Policy Text Block]</t>
  </si>
  <si>
    <t xml:space="preserve"> c)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 Policy [Policy Text Block]</t>
  </si>
  <si>
    <t xml:space="preserve"> d)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prepaid expenses, deposits, accounts payable, accrued liabilities, notes payable, and convertible notes payable approximate fair value due to the relatively short period to maturity for these instruments. The recorded derivative liabilities during the years ended December 31, 2014 was noted as subject to level III fair value measurements. The Company did not identify any other assets or liabilities that are required to be presented on the balance sheets at fair value in accordance with the accounting guidance. ASC 825-10 “ Financial Instruments</t>
  </si>
  <si>
    <t>Concentration Risk, Credit Risk, Policy [Policy Text Block]</t>
  </si>
  <si>
    <t xml:space="preserve"> e) Risks and Uncertainties The Company's operations will be subject to significant risk and uncertainties including financial, operational, regulatory and other associated risks,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the USA and Mexico. Accordingly, the Company’s business, financial condition and results of operations may be influenced by the political, economic and legal environment in the USA and Mexico and by the general state of those economies. The Company’s results may be adversely affected by changes in governmental policies with respect to laws and regulations, anti-inflationary measures, and rates and methods of taxation, among other things.</t>
  </si>
  <si>
    <t>New Accounting Pronouncements, Policy [Policy Text Block]</t>
  </si>
  <si>
    <t xml:space="preserve"> f) Recent Accounting Pronouncements In August 2015, Revenue from Contracts with Customers (Topic 606): Deferral of the Effective Date” In April 2015, FASB issued Accounting Standards Update (“ASU”) No. 2015-03, Interest  Imputation of Interest (Subtopic 835-30): Simplifying the Presentation of Debt Issuance Costs Any new accounting standards, not disclosed above, that have been issued or proposed by FASB that do not require adoption until a future date are not expected to have a material impact on the financial statements upon adoption.</t>
  </si>
  <si>
    <t>Segment Reporting, Policy [Policy Text Block]</t>
  </si>
  <si>
    <t xml:space="preserve"> g) Reporting by Segment No segmental information is presented as the Company has disposed of its historical virtual trading store business which had minimal revenues. The Company is focusing on developing its Novas Energy, Plasma Pulse Technology for the petroleum industry. Revenues to date are insignificant</t>
  </si>
  <si>
    <t>Cash and Cash Equivalents, Policy [Policy Text Block]</t>
  </si>
  <si>
    <t xml:space="preserve"> h) Cash and Cash Equivalents The Company considers all highly liquid investments with original maturities of three months or less at the time of purchase to be cash equivalents. At September 30, 2015 and December 31, 2014, respectively, the Company had no cash equivalents. The Company minimizes credit risk associated with cash by periodically evaluating the credit quality of its primary financial institution. The balance at times may exceed federally insured limits. At September 30, 2015, the Company had cash balances of $ 12,568,839 11,717,660</t>
  </si>
  <si>
    <t>Receivables, Policy [Policy Text Block]</t>
  </si>
  <si>
    <t xml:space="preserve"> i)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nine months ended September 30, 2015 and the year ended December 31, 2014.</t>
  </si>
  <si>
    <t>Inventory, Policy [Policy Text Block]</t>
  </si>
  <si>
    <t xml:space="preserve"> j) Inventory The Company had no inventory as of September 30, 2015 or December 31, 2014</t>
  </si>
  <si>
    <t>Property, Plant and Equipment, Policy [Policy Text Block]</t>
  </si>
  <si>
    <t xml:space="preserve"> k) Plant and Equipment Plant and equipment is stated at cost, less accumulated depreciation. Plant and equipment with costs greater than $ 1,000 Description Estimated Useful Life Office equipment and furniture 2 years Leasehold improvements and fixtures Lesser of estimated useful life or life of lease Plant and equipment 2 to 3 years Plasma pulse tools 5 years The cost of repairs and maintenance is expensed as incurred. When assets are retired or disposed of, the cost and accumulated depreciation are removed from the accounts, and any resulting gains or losses are included in income in the year of disposition.</t>
  </si>
  <si>
    <t>Intangible Assets, Finite-Lived, Policy [Policy Text Block]</t>
  </si>
  <si>
    <t xml:space="preserve"> l) Intangibles 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we expect to derive a benefit from the underlying license agreements</t>
  </si>
  <si>
    <t>Impairment or Disposal of Long-Lived Assets, Policy [Policy Text Block]</t>
  </si>
  <si>
    <t xml:space="preserve">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t>
  </si>
  <si>
    <t>Revenue Recognition, Policy [Policy Text Block]</t>
  </si>
  <si>
    <t xml:space="preserve"> n) Revenue Recognition The Company records revenue when all of the following have occurred: (1) persuasive evidence of an arrangement exists, (2) the service is completed without further obligation, (3) the sales price to the customer is fixed or determinable, and (4) collectability is reasonably assured.</t>
  </si>
  <si>
    <t>Share-based Compensation, Option and Incentive Plans Policy [Policy Text Block]</t>
  </si>
  <si>
    <t xml:space="preserve"> o)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unaudited consolidated statement of operations.</t>
  </si>
  <si>
    <t>Income Tax, Policy [Policy Text Block]</t>
  </si>
  <si>
    <t xml:space="preserve"> Income Taxes </t>
  </si>
  <si>
    <t>Earnings Per Share, Policy [Policy Text Block]</t>
  </si>
  <si>
    <t xml:space="preserve"> q) Net Loss per Share Basic net loss per share is computed on the basis of the weighted average number of common shares outstanding during the period. Diluted net loss per share is computed on the basis of the weighted average number of common shares and common share equivalents outstanding. Dilutive securities having an anti-dilutive effect on diluted net loss per share are excluded from the calculation (See Note 14, below).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hares at the average market price during the period. Dilution is computed by applying the if-converted method for convertible preferred share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hares outstanding. Conversion will be assumed only if it reduces earnings per share (or increases loss per share). Any common shares issued as a result of the issue of stock options and warrants would come from newly issued common shares from our remaining authorized shares</t>
  </si>
  <si>
    <t>Comprehensive Income, Policy [Policy Text Block]</t>
  </si>
  <si>
    <t xml:space="preserve"> r)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loss.</t>
  </si>
  <si>
    <t>Related Party Transactions Policy [Policy Text Block]</t>
  </si>
  <si>
    <t xml:space="preserve"> s) Related parties Parties are considered to be related to the Company if the parties that, directly or indirectly, through one or more intermediaries, control, are controlled by, or are under common control with the Company, or own in aggregate, on a fully diluted basis 5% or more of the Company’s stock.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shall disclose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PREPAID EXPENSES (Tables)</t>
  </si>
  <si>
    <t>Schedule of Other Assets [Table Text Block]</t>
  </si>
  <si>
    <t xml:space="preserve"> Prepaid expenses consisted of the following as of September 30, 2015 and December 31, 2014: September December 30, 2015 31, 2014 Prepaid insurance $ 23,125 $ 8,144 Expenses in excess of billings 72,308 Prepaid professional fees 36,286 4,417 Other 860 470 $ 132,579 $ 13,031 </t>
  </si>
  <si>
    <t>PLANT AND EQUIPMENT (Tables)</t>
  </si>
  <si>
    <t>Property, Plant and Equipment [Table Text Block]</t>
  </si>
  <si>
    <t xml:space="preserve"> Plant and Equipment consisted of the following as of September 30, 2015 and December 31, 2014: September December 30, 2015 31, 2014 Capital work in progress $ 447,669 $ 18,482 Plasma pulse tool 310,374 310,374 Furniture and equipment 29,621 26,643 Field equipment 19,627 19,627 Computer equipment 1,500 1,500 Total cost 808,791 376,626 Less: accumulated depreciation (107,701) (57,052) Plant and equipment, net $ 701,090 $ 319,574 </t>
  </si>
  <si>
    <t>INTANGIBLES (Tables)</t>
  </si>
  <si>
    <t>Intangible Assets Arising from Insurance Contracts Acquired in Business Combination [Table Text Block]</t>
  </si>
  <si>
    <t xml:space="preserve"> Intangibles consisted of the following as of September 30, 2015 and December 31, 2014, respectively: September 30, December 31, 2015 2014 License agreements $ 350,000 $ 350,000 Website development 8,000 8,000 Total cost 358,000 358,000 Less: accumulated amortization (113,000) (60,500) Intangibles, net $ 245,000 $ 297,500 </t>
  </si>
  <si>
    <t>Contractual Obligation, Fiscal Year Maturity Schedule [Table Text Block]</t>
  </si>
  <si>
    <t xml:space="preserve"> The minimum commitments due under the license agreement for the next five years are summarized as follows: Amount 2015 $ 700,000 2016 1,000,000 2017 1,000,000 2018 1,000,000 2019 1,000,000 $ 4,700,000 </t>
  </si>
  <si>
    <t>ACCOUNTS PAYABLE - RELATED PARTIES (Tables)</t>
  </si>
  <si>
    <t>ACCOUNTS PAYABLE - RELATED PARTIES [Table Text Block]</t>
  </si>
  <si>
    <t xml:space="preserve"> Accounts payable to related parties includes the following: September 30, 2015 December 31, 2014 Technovita Technologies Corp. $ 108,510 $ - Energy Conservation Management 47,610 - Other 3,556 - $ 159,676 $ - </t>
  </si>
  <si>
    <t>ACCRUED LIABILITIES AND OTHER PAYABLES (Tables)</t>
  </si>
  <si>
    <t>Schedule of Accounts Payable and Accrued Liabilities [Table Text Block]</t>
  </si>
  <si>
    <t xml:space="preserve"> Accrued liabilities consisted of the following as of September 30, 2015 and December 31, 2014, respectively: September 30, 2015 December 31, 2014 Payroll liabilities $ 42,317 $ 35,823 Accrued Royalties 14,653 4,603 License fees payable 200,000 200,000 $ 256,970 $ 240,426 </t>
  </si>
  <si>
    <t>NOTES PAYABLE (Tables)</t>
  </si>
  <si>
    <t>Notes Payables [Table Text Block]</t>
  </si>
  <si>
    <t xml:space="preserve"> Notes payable consisted of the following as of September 30, 2015 and December 31, 2014, respectively: Interest September 30, December 31, Description Rate Maturity 2015 2014 Short-Term Owl Holdings - - $ 3,000 $ 3,000 JAZ-CEH Holdings, LLC 7.5 % October 31, 2015 - 105,000 Accrued interest - 9,489 Total JAZ-CEH holdings, LLC - 114,489 Total Notes Payable $ 3,000 $ 117,489 </t>
  </si>
  <si>
    <t>SHORT-TERM CONVERTIBLE NOTES PAYABLE (Tables)</t>
  </si>
  <si>
    <t>Short Term Convertible Notes payable [Table Text Block]</t>
  </si>
  <si>
    <t xml:space="preserve"> Short Term Convertible Notes payable consisted of the following as of September 30, 2015 and December 31, 2014, respectively: Interest September 30, December 31, Rate Maturity 2015 2014 LG Capital Funding, LLC 8% October 30, 2015 - 107,000 Unamortized debt discount and interest expense - (4,379) Total LG Capital Funding, LLC - 102,621 KBM Worldwide, Inc. 8% September 12, 2015 - 84,000 Unamortized debt discount and interest expense - (3,512) Total KBM Worldwide, Inc. - 80,488 Total Short-Term Convertible Notes Payable $ - $ 183,109 </t>
  </si>
  <si>
    <t>DERIVATIVE FINANCIAL LIABILITY (Tables)</t>
  </si>
  <si>
    <t>Schedule of Derivative Liabilities at Fair Value [Table Text Block]</t>
  </si>
  <si>
    <t xml:space="preserve"> The movement in derivative liabilities is as follows: September 30, December 31, 2015 2014 Opening balance $ 18,455 $ 237,799 Derivative financial liability arising on short-term notes with variable conversion prices - 23,060 Conversion of derivative liability for stock issued at a discount - (668,756) Fair value adjustments to derivative financial liability (18,455) 426,352 $ - $ 18,455 </t>
  </si>
  <si>
    <t>Schedule of Share-based Payment Award, Employee Stock Purchase Plan, Valuation Assumptions [Table Text Block]</t>
  </si>
  <si>
    <t xml:space="preserve"> The following assumptions were used in the Black-Scholes valuation model: Year ended December 31, 2014 Stock price over the period $ 0.17  $0.23 Risk free interest rate 0.13% to 0.25 % Expected life of short-term notes payable 9 to 14 months Expected volatility 95.24% - 119.45 % Expected dividend rate 0 %</t>
  </si>
  <si>
    <t>LONG-TERM CONVERTIBLE NOTES PAYABLE (Tables)</t>
  </si>
  <si>
    <t>Schedule of Long-term Debt Instruments [Table Text Block]</t>
  </si>
  <si>
    <t xml:space="preserve"> Long Term Convertible Notes payable consisted of the following as of September 30, 2015 and December 31, 2014, respectively: Interest September 30, December 31, Description Rate Maturity 2015 2014 Notes payable 6% November 19, 2017 $ - $ 11,250 Accrued interest - 1,470 Unamortized debt discount - (6,500) Total long-Term Convertible Notes Payable $ - $ 6,220 </t>
  </si>
  <si>
    <t>STOCKHOLDERS' EQUITY (DEFICIT) (Tables)</t>
  </si>
  <si>
    <t>Restricted Stock Outstanding And Exercisable [Table Text Block]</t>
  </si>
  <si>
    <t xml:space="preserve"> The restricted stock granted and exercisable at September 30, 2015 is as follows: Restricted Stock Granted Restricted Stock Vested Weighted Weighted Number Average Number Average Grant date Price Granted Fair Value per Share Vested Fair Value per Share $ 0.15 11,500,000 $ 3,750,000 $ $ 0.18 3,000,000 $ 2,000,000 $ 14,500,000 $ 0.16 5,750,000 $ 0.16 </t>
  </si>
  <si>
    <t>Schedule of Share-based Compensation, Stock Options, Activity [Table Text Block]</t>
  </si>
  <si>
    <t xml:space="preserve"> A summary of all of our option activity during the period January 1, 2014 to September 30, 2015 is as follows: Weighted Exercise average price per exercise Shares share price Outstanding January 1, 2014 11,452,960 $ 0.25 to 25.00 $ 0.30 Granted - - - Forfeited/Cancelled (11,072,010) 0.25 to 25.00 0.25 Exercised - - - Outstanding December 31, 2014 380,950 $ 0.51 to 13.50 $ 0.90 Granted - - - Forfeited/Cancelled - - - Exercised - - - Outstanding September 30, 2015 380,950 0.51 to 13.50 0.90 </t>
  </si>
  <si>
    <t>Schedule of Share-based Compensation, Shares Authorized under Stock Option Plans, by Exercise Price Range [Table Text Block]</t>
  </si>
  <si>
    <t xml:space="preserve"> The options outstanding and exercisable at September 30, 2015 are as follows: Options Outstanding Options Exercisable Weighted Weighted Average Weighted Weighted Average Remaining Average Number Average Remaining Exercise Number Contractual Exercise Number Exercise Contractual Price Outstanding life in years Price Exercisable Price life in years $ 13.50 3,480 3.71 $ 3,480 $ 3.71 $ 12.50 2,000 5.04 $ 2,000 $ 5.04 $ 8.50 500 5.75 $ 500 $ 5.75 $ 5.00 14,800 6.04 $ 14,800 $ 6.04 $ 0.65 36,924 7.50 $ 36,924 $ 7.50 $ 0.63 38,096 2.75 $ 38,096 $ 2.75 $ 0.51 285,150 4.54 $ 285,150 $ 4.54 380,950 4.70 $ 0.90 380,950 $ 0.90 4.70 </t>
  </si>
  <si>
    <t>Schedule Of Share Based Compensation Warrants Activity [Table Text Block]</t>
  </si>
  <si>
    <t xml:space="preserve"> A summary of all of our warrant activity during the period January 1, 2014 to September 30, 2015 is as follows: Weighted Exercise average price per exercise Shares share price Outstanding January 1, 2014 375,000 $ 0.30 $ 0.30 Granted 5,964,498 0.15 to 0.25 - Forfeited/Cancelled - - - Exercised - - - Outstanding December 31, 2014 6,339,498 $ 0.15 to 0.30 $ 0.24 Granted - - - Forfeited/Cancelled - - - Exercised - - - Outstanding September, 2015 6,339,498 $ 0.15 to 0.30 $ 0.24 </t>
  </si>
  <si>
    <t>Schedule of Stockholders' Equity Note, Warrants or Rights [Table Text Block]</t>
  </si>
  <si>
    <t xml:space="preserve"> The warrants outstanding and exercisable at September 30, 2015 are as follows: Warrants Outstanding Warrants Exercisable Weighted Weighted Average Weighted Weighted Average Remaining Average Average Remaining Exercise Number Contractual Exercise Number Exercise Contractual Price Outstanding life in years Price Exercisable Price life in years $ 0.30 375,000 3.08 $ 0.30 375,000 $ 0.30 3.08 $ 0.25 1,751,667 3.74 $ 0.25 1,751,667 $ 0.25 3.74 $ 0.15 525,500 3.74 $ 0.15 525,500 $ 0.15 3.74 $ 0.25 1,508,333 3.84 $ 0.25 1,508,333 $ 0.25 3.84 $ 0.15 577,499 3.85 $ 0.15 577,499 $ 0.15 3.85 $ 0.25 968,166 3.85 $ 0.25 968,166 $ 0.25 3.85 $ 0.25 633,333 3.90 $ 0.25 633,333 $ 0.25 3.90 6,339,498 3.77 $ 0.24 6,339,498 $ 0.24 3.77 </t>
  </si>
  <si>
    <t>EQUITY BASED COMPENSATION (Tables)</t>
  </si>
  <si>
    <t>Comprehensive Income (Loss) [Table Text Block]</t>
  </si>
  <si>
    <t xml:space="preserve"> Equity based compensation is made up of the following: Nine months Nine months ended ended September 30, 2015 September 30, 2014 Stock option compensation charge $ - $ 1,439,502 Restricted stock award compensation charge 723,856 - Stock issued for services rendered 70,000 302,347 $ 793,856 $ 1,741,849 </t>
  </si>
  <si>
    <t>NET LOSS PER SHARE (Tables)</t>
  </si>
  <si>
    <t>Schedule of Earnings Per Share, Basic and Diluted [Table Text Block]</t>
  </si>
  <si>
    <t xml:space="preserve"> Nine Months Nine months ended ended September September 30, 2015 30, 2014 (Shares) (Shares) Options to purchase shares of common stock 380,950 11,452,960 Restricted stock awards  unvested 8,750,000 - Warrants to purchase shares of common stock 6,339,498 6,339,498 Series A-1 convertible preferred shares 31,375,000 38,875,000 Series B convertible preferred shares 4,000,000 7,500,000 Series C convertible preferred shares 120,000,000 - Convertible long term notes - 1,968,750 Convertible short term notes* - - 170,845,448 66,136,208 * In the prior year convertible short term notes have variable conversion pricing dependent upon share prices prior to conversion</t>
  </si>
  <si>
    <t>COMMITMENTS AND CONTINGENCIES (Tables)</t>
  </si>
  <si>
    <t>Schedule of Future Minimum Rental Payments for Operating Leases [Table Text Block]</t>
  </si>
  <si>
    <t xml:space="preserve"> The future minimum operating lease commitments are as follows: Amount 2015 16,380 2016 18,500 $ 34,880 </t>
  </si>
  <si>
    <t>Schedule of Future Minimum Lease Payments for Capital Leases [Table Text Block]</t>
  </si>
  <si>
    <t xml:space="preserve"> In terms of the license agreement commitments disclosed in note 5 above, the minimum commitments due under the amended license agreement entered into on January 30, 2013, for the next five years, are summarized as follows: Amount 2015 $ 700,000 2016 1,000,000 2017 1,000,000 2018 1,000,000 2019 1,000,000 $ 4,700,000 </t>
  </si>
  <si>
    <t>ORGANIZATION AND DESCRIPTION OF BUSINESS (Details Textual) - USD ($)</t>
  </si>
  <si>
    <t>Feb. 04, 2013</t>
  </si>
  <si>
    <t>May. 06, 2008</t>
  </si>
  <si>
    <t>Apr. 10, 2008</t>
  </si>
  <si>
    <t>Nov. 01, 2015</t>
  </si>
  <si>
    <t>Oct. 22, 2015</t>
  </si>
  <si>
    <t>Technovita Technologies Inc [Member]</t>
  </si>
  <si>
    <t>Organization and Description of Business [Line Items]</t>
  </si>
  <si>
    <t>Payments to Acquire Interest in Joint Venture</t>
  </si>
  <si>
    <t>Percentage Of Interest Acquired In Joint Ventures</t>
  </si>
  <si>
    <t>40.00%</t>
  </si>
  <si>
    <t>Crystal Magic Inc [Member]</t>
  </si>
  <si>
    <t>Sale of Stock, Number of Shares Issued in Transaction</t>
  </si>
  <si>
    <t>Mountain Capital LLC [Member]</t>
  </si>
  <si>
    <t>Auleron 2005, LLC [Member]</t>
  </si>
  <si>
    <t>Novas Energy North America LLC [Member]</t>
  </si>
  <si>
    <t>Payments To Acquire Interest In Joint Venture Tranche One</t>
  </si>
  <si>
    <t>Payments To Acquire Interest In Joint Venture Tranche Two</t>
  </si>
  <si>
    <t>Payments To Acquire Interest In Joint Venture Tranche Three</t>
  </si>
  <si>
    <t>60.00%</t>
  </si>
  <si>
    <t>Share Exchange Agreement [Member]</t>
  </si>
  <si>
    <t>Stock Issued During Period, Shares, New Issues</t>
  </si>
  <si>
    <t>Number Of Shares Acquired Share Exchange Agreement</t>
  </si>
  <si>
    <t>ACCOUNTING POLICIES AND ESTIMATES (Details)</t>
  </si>
  <si>
    <t>Office equipment and furniture [Member]</t>
  </si>
  <si>
    <t>Property, Plant and Equipment [Line Items]</t>
  </si>
  <si>
    <t>Property, Plant and Equipment, Useful Life</t>
  </si>
  <si>
    <t>2 years</t>
  </si>
  <si>
    <t>Leasehold improvements and fixtures [Member]</t>
  </si>
  <si>
    <t>Property, Plant and Equipment, Estimated Useful Lives</t>
  </si>
  <si>
    <t>Lesser of estimated useful life or life of lease</t>
  </si>
  <si>
    <t>Plant and equipment [Member] | Minimum [Member]</t>
  </si>
  <si>
    <t>Plant and equipment [Member] | Maximum [Member]</t>
  </si>
  <si>
    <t>3 years</t>
  </si>
  <si>
    <t>Plasma pulse tools [Member]</t>
  </si>
  <si>
    <t>5 years</t>
  </si>
  <si>
    <t>ACCOUNTING POLICIES AND ESTIMATES (Details Textual) - USD ($)</t>
  </si>
  <si>
    <t>12 Months Ended</t>
  </si>
  <si>
    <t>Dec. 31, 2013</t>
  </si>
  <si>
    <t>Accounting Policies and Estimates [Line Items]</t>
  </si>
  <si>
    <t>Cash and Cash Equivalents, at Carrying Value, Total</t>
  </si>
  <si>
    <t>Cash And Cash Equivalents At Carrying Value, Exceeding Federal Limits</t>
  </si>
  <si>
    <t>Allowance for Doubtful Accounts Receivable, Recoveries</t>
  </si>
  <si>
    <t>Inventory, Net, Total</t>
  </si>
  <si>
    <t>Plant and equipment are capitalized and depreciated</t>
  </si>
  <si>
    <t>PREPAID EXPENSES (Details) - USD ($)</t>
  </si>
  <si>
    <t>Prepaid Expense [Line Items]</t>
  </si>
  <si>
    <t>Prepaid Insurance</t>
  </si>
  <si>
    <t>Expenses in excess of billings</t>
  </si>
  <si>
    <t>Prepaid professional fees</t>
  </si>
  <si>
    <t>Other</t>
  </si>
  <si>
    <t>Prepaid Expense, Current, Total</t>
  </si>
  <si>
    <t>PLANT AND EQUIPMENT (Details) - USD ($)</t>
  </si>
  <si>
    <t>Capital work in progress</t>
  </si>
  <si>
    <t>Furniture and equipment</t>
  </si>
  <si>
    <t>Total cost</t>
  </si>
  <si>
    <t>Less: accumulated depreciation</t>
  </si>
  <si>
    <t>Plant and equipment, net</t>
  </si>
  <si>
    <t>Machinery and Equipment, Gross</t>
  </si>
  <si>
    <t>Field equipment [Member]</t>
  </si>
  <si>
    <t>Computer Equipment [Member]</t>
  </si>
  <si>
    <t>PLANT AND EQUIPMENT (Details Textual) - USD ($)</t>
  </si>
  <si>
    <t>Depreciation</t>
  </si>
  <si>
    <t>INTANGIBLES (Details) - USD ($)</t>
  </si>
  <si>
    <t>Finite-Lived Intangible Assets [Line Items]</t>
  </si>
  <si>
    <t>License agreements</t>
  </si>
  <si>
    <t>Website development</t>
  </si>
  <si>
    <t>Less: accumulated amortization</t>
  </si>
  <si>
    <t>INTANGIBLES (Details 1) - Licensing Agreements [Member]</t>
  </si>
  <si>
    <t>Sep. 30, 2015USD ($)</t>
  </si>
  <si>
    <t>INTANGIBLES (Details Textual) - USD ($)</t>
  </si>
  <si>
    <t>1 Months Ended</t>
  </si>
  <si>
    <t>Jun. 30, 2015</t>
  </si>
  <si>
    <t>Jun. 30, 2014</t>
  </si>
  <si>
    <t>Amortization, Total</t>
  </si>
  <si>
    <t>Licensing Agreements [Member]</t>
  </si>
  <si>
    <t>Percentage Of Net Service Sales Paid As Royalty</t>
  </si>
  <si>
    <t>7.50%</t>
  </si>
  <si>
    <t>Obligated Initial License Fee</t>
  </si>
  <si>
    <t>Additional Obligated Amount</t>
  </si>
  <si>
    <t>Termination of Interest Rate</t>
  </si>
  <si>
    <t>100.00%</t>
  </si>
  <si>
    <t>Licensing Agreements [Member] | UNITED STATES</t>
  </si>
  <si>
    <t>Royalty Expense</t>
  </si>
  <si>
    <t>Licensing Agreements [Member] | MEXICO</t>
  </si>
  <si>
    <t>ACCOUNTS PAYABLE - RELATED PARTIES (Details) - USD ($)</t>
  </si>
  <si>
    <t>Accounts Payable- Related parties [Line Items]</t>
  </si>
  <si>
    <t>Accounts Payable, Related Parties, Current</t>
  </si>
  <si>
    <t>Technovita Technologies Corp [Member]</t>
  </si>
  <si>
    <t>Energy Conservation Management [Member]</t>
  </si>
  <si>
    <t>Other [Member]</t>
  </si>
  <si>
    <t>ACCOUNTS PAYABLE - RELATED PARTIES (Details Textual)</t>
  </si>
  <si>
    <t>Percentage of Shareholding by Investor in Joint Venture</t>
  </si>
  <si>
    <t>ACCRUED LIABILITIES AND OTHER PAYABLES (Details) - USD ($)</t>
  </si>
  <si>
    <t>Payroll liabilities</t>
  </si>
  <si>
    <t>Accrued Royalties</t>
  </si>
  <si>
    <t>License fees payable</t>
  </si>
  <si>
    <t>Accrued Liabilities, Current, Total</t>
  </si>
  <si>
    <t>NOTES PAYABLE (Details) - USD ($)</t>
  </si>
  <si>
    <t>Short-term Debt, Total</t>
  </si>
  <si>
    <t>Owl Holdings [Member]</t>
  </si>
  <si>
    <t>JAZ-CEH Holdings, LLC [Member]</t>
  </si>
  <si>
    <t>Short Term Borrowings Excluding Accrued Interest</t>
  </si>
  <si>
    <t>Interest Payable, Current</t>
  </si>
  <si>
    <t>Short-term Debt, Percentage Bearing Fixed Interest Rate</t>
  </si>
  <si>
    <t>Debt Instrument, Maturity Date</t>
  </si>
  <si>
    <t>Oct. 31,
		2015</t>
  </si>
  <si>
    <t>NOTES PAYABLE (Details Textual) - Notes Payable, Other Payables [Member] - JAZ-CEH Holdings, LLC [Member] - USD ($)</t>
  </si>
  <si>
    <t>Feb. 20, 2015</t>
  </si>
  <si>
    <t>Oct. 31, 2013</t>
  </si>
  <si>
    <t>Debt Instrument, Face Amount</t>
  </si>
  <si>
    <t>Repayments of Short-term Debt, Total</t>
  </si>
  <si>
    <t>SHORT-TERM CONVERTIBLE NOTES PAYABLE (Details) - USD ($)</t>
  </si>
  <si>
    <t>Dec. 10, 2014</t>
  </si>
  <si>
    <t>Oct. 31, 2014</t>
  </si>
  <si>
    <t>Short-term Debt [Line Items]</t>
  </si>
  <si>
    <t>Convertible Notes Payable, Current</t>
  </si>
  <si>
    <t>LG Capital Funding, LLC [Member]</t>
  </si>
  <si>
    <t>Debt Instrument, Interest Rate During Period</t>
  </si>
  <si>
    <t>8.00%</t>
  </si>
  <si>
    <t>KBM Worldwide Inc [Member]</t>
  </si>
  <si>
    <t>Convertible Notes Payable [Member] | LG Capital Funding, LLC [Member]</t>
  </si>
  <si>
    <t>Oct. 30,
		2015</t>
  </si>
  <si>
    <t>Convertible Notes Payable Current Before Unamoritzed Debt Discount And Interest Expense</t>
  </si>
  <si>
    <t>Unamortized Debt Discount And Interest Expense</t>
  </si>
  <si>
    <t>Convertible Notes Payable [Member] | KBM Worldwide Inc [Member]</t>
  </si>
  <si>
    <t>Sep. 12,
		2015</t>
  </si>
  <si>
    <t>SHORT-TERM CONVERTIBLE NOTES PAYABLE (Details Textual) - USD ($)</t>
  </si>
  <si>
    <t>Debt Principal Amount</t>
  </si>
  <si>
    <t>Repayments of Convertible Debt</t>
  </si>
  <si>
    <t>Proceeds from Convertible Debt</t>
  </si>
  <si>
    <t>Debt Instrument, Convertible, If-converted Value in Excess of Principal</t>
  </si>
  <si>
    <t>Debt Instrument, Interest Rate, Effective Percentage</t>
  </si>
  <si>
    <t>7.00%</t>
  </si>
  <si>
    <t>Debt Instrument, Convertible, Threshold Percentage of Stock Price Trigger</t>
  </si>
  <si>
    <t>62.00%</t>
  </si>
  <si>
    <t>Debt Instrument, Convertible, Threshold Trading Days</t>
  </si>
  <si>
    <t>Percentage of Redemption Penalty</t>
  </si>
  <si>
    <t>150.00%</t>
  </si>
  <si>
    <t>58.00%</t>
  </si>
  <si>
    <t>KBM Worldwide Inc [Member] | Minimum [Member]</t>
  </si>
  <si>
    <t>110.00%</t>
  </si>
  <si>
    <t>KBM Worldwide Inc [Member] | Maximum [Member]</t>
  </si>
  <si>
    <t>135.00%</t>
  </si>
  <si>
    <t>DERIVATIVE FINANCIAL LIABILITY (Details) - USD ($)</t>
  </si>
  <si>
    <t>Derivative Instruments and Hedging Activities Disclosures [Line Items]</t>
  </si>
  <si>
    <t>Opening balance</t>
  </si>
  <si>
    <t>Fair value adjustments to derivative financial liability</t>
  </si>
  <si>
    <t>Closing balance</t>
  </si>
  <si>
    <t>Short-term Notes with Variable Conversion Prices [Member]</t>
  </si>
  <si>
    <t>Increase (Decrease) in Derivative Liabilities</t>
  </si>
  <si>
    <t>Conversion of Derivatives to Stock [Member]</t>
  </si>
  <si>
    <t>DERIVATIVE FINANCIAL LIABILITY (Details 1) - Derivative Financial Instruments, Liabilities [Member]</t>
  </si>
  <si>
    <t>Dec. 31, 2014$ / shares</t>
  </si>
  <si>
    <t>Fair Value Assumptions, Expected Dividend Rate</t>
  </si>
  <si>
    <t>0.00%</t>
  </si>
  <si>
    <t>Minimum [Member]</t>
  </si>
  <si>
    <t>Share Price</t>
  </si>
  <si>
    <t>Fair Value Assumptions, Risk Free Interest Rate</t>
  </si>
  <si>
    <t>0.13%</t>
  </si>
  <si>
    <t>Fair Value Assumptions, Expected Term</t>
  </si>
  <si>
    <t>9 months</t>
  </si>
  <si>
    <t>Fair Value Assumptions, Expected Volatility Rate</t>
  </si>
  <si>
    <t>95.24%</t>
  </si>
  <si>
    <t>Maximum [Member]</t>
  </si>
  <si>
    <t>0.25%</t>
  </si>
  <si>
    <t>14 months</t>
  </si>
  <si>
    <t>119.45%</t>
  </si>
  <si>
    <t>DERIVATIVE FINANCIAL LIABILITY (Details Textual)</t>
  </si>
  <si>
    <t>Derivative Assets (Liabilities), at Fair Value, Net, Total</t>
  </si>
  <si>
    <t>LONG-TERM CONVERTIBLE NOTES PAYABLE (Details) - Notes Payable to Banks [Member] - USD ($)</t>
  </si>
  <si>
    <t>Debt Instrument [Line Items]</t>
  </si>
  <si>
    <t>Unamortized debt discount</t>
  </si>
  <si>
    <t>Total long-Term Convertible Notes Payable</t>
  </si>
  <si>
    <t>6.00%</t>
  </si>
  <si>
    <t>Nov. 19,
		2017</t>
  </si>
  <si>
    <t>LONG-TERM CONVERTIBLE NOTES PAYABLE (Details Textual) - Notes Payable to Banks [Member]</t>
  </si>
  <si>
    <t>Feb. 06, 2015USD ($)$ / shares</t>
  </si>
  <si>
    <t>Sep. 30, 2015$ / shares</t>
  </si>
  <si>
    <t>Debt Instrument, Convertible, Conversion Price | $ / shares</t>
  </si>
  <si>
    <t>Debt Instrument, Periodic Payment, Principal</t>
  </si>
  <si>
    <t>Debt Instrument, Periodic Payment, Interest</t>
  </si>
  <si>
    <t>Debt Instrument, Periodic Payment, Total</t>
  </si>
  <si>
    <t>Debt Instrument, Convertible, Number of Equity Instruments</t>
  </si>
  <si>
    <t>STOCKHOLDERS' EQUITY (DEFICIT) (Details) - Restricted Stock [Member]</t>
  </si>
  <si>
    <t>Sep. 30, 2015$ / sharesshares</t>
  </si>
  <si>
    <t>Share-based Compensation Arrangement by Share-based Payment Award [Line Items]</t>
  </si>
  <si>
    <t>Restricted Stock Granted - Number Outstanding (in shares)</t>
  </si>
  <si>
    <t>Restricted Stock Granted - Weighted Average Fair Value per Share (in dollars) | $ / shares</t>
  </si>
  <si>
    <t>Restricted Stock Vested - Number Outstanding (in shares)</t>
  </si>
  <si>
    <t>Restricted Stock Vested - Weighted Average Fair Value per Share (in dollars) | $ / shares</t>
  </si>
  <si>
    <t>Range Of Exercise Prices One [Member]</t>
  </si>
  <si>
    <t>Restricted Stock Vested -Grant Date Price (in dollars) | $ / shares</t>
  </si>
  <si>
    <t>Range Of Exercise Prices Two [Member]</t>
  </si>
  <si>
    <t>STOCKHOLDERS' EQUITY (DEFICIT) (Details 1) - Employee Stock Option [Member] - $ / shares</t>
  </si>
  <si>
    <t>Outstanding Beginning (in shares)</t>
  </si>
  <si>
    <t>Share-based Payment Award, Options, Grants (in shares)</t>
  </si>
  <si>
    <t>Share-based Payment Award, Options, Forfeited/Cancelled (in shares)</t>
  </si>
  <si>
    <t>Share-based Payment Award, Options, Exercises (in shares)</t>
  </si>
  <si>
    <t>Outstanding Ending (in shares)</t>
  </si>
  <si>
    <t>Outstanding Beginning</t>
  </si>
  <si>
    <t>Share-based Payment Award, Options, Grants - WeightedAverageExercisePrice</t>
  </si>
  <si>
    <t>Share-based Payment Award, Options, Forfeitures/Cancelled - WeightedAverageExercisePrice</t>
  </si>
  <si>
    <t>Share-based Payment Award, Options, Expirations - WeightedAverageExercisePrice</t>
  </si>
  <si>
    <t>Outstanding Ending</t>
  </si>
  <si>
    <t>STOCKHOLDERS' EQUITY (DEFICIT) (Details 2) - Employee Stock Option [Member]</t>
  </si>
  <si>
    <t>Options Outstanding, Weighted Average Exercise Price | $ / shares</t>
  </si>
  <si>
    <t>Options Outstanding, Number Outstanding (in shares)</t>
  </si>
  <si>
    <t>Options Outstanding Weighted Average Remaining Contractual life in years</t>
  </si>
  <si>
    <t>4 years 8 months 12 days</t>
  </si>
  <si>
    <t>Options Exercisable, Number Exercisable (in shares)</t>
  </si>
  <si>
    <t>Options Exercisable, Weighted Average Exercise Price | $ / shares</t>
  </si>
  <si>
    <t>Options Exercisable, Weighted Average Remaining Contractual life in years</t>
  </si>
  <si>
    <t>Exercise Price Range One [Member]</t>
  </si>
  <si>
    <t>3 years 8 months 16 days</t>
  </si>
  <si>
    <t>Exercise Price Range Two [Member]</t>
  </si>
  <si>
    <t>5 years 14 days</t>
  </si>
  <si>
    <t>Exercise Price Range Three [Member]</t>
  </si>
  <si>
    <t>5 years 9 months</t>
  </si>
  <si>
    <t>Exercise Price Range Four [Member]</t>
  </si>
  <si>
    <t>6 years 14 days</t>
  </si>
  <si>
    <t>Exercise Price Range Five [Member]</t>
  </si>
  <si>
    <t>7 years 6 months</t>
  </si>
  <si>
    <t>Exercise Price Range Six [Member]</t>
  </si>
  <si>
    <t>2 years 9 months</t>
  </si>
  <si>
    <t>Exercise Price Range Seven [Member]</t>
  </si>
  <si>
    <t>4 years 6 months 14 days</t>
  </si>
  <si>
    <t>STOCKHOLDERS' EQUITY (DEFICIT) (Details 3) - Warrant [Member] - $ / shares</t>
  </si>
  <si>
    <t>Share-based Payment Award, Non-Option Equity Instruments, Granted</t>
  </si>
  <si>
    <t>Share-based Payment Award, Non-Option Equity Instruments, Forfeited/Cancelled</t>
  </si>
  <si>
    <t>Share-based Payment Award, Non-Option Equity Instruments, Exercised</t>
  </si>
  <si>
    <t>Share Based Payment Award Non Option Equity Instruments, Outstanding In Period, Exercise Price Per Share</t>
  </si>
  <si>
    <t>Share Based Payment Award Non Option Equity Instruments, Grants, Exercise Price Per Share</t>
  </si>
  <si>
    <t>Share Based Payment Award Non Option Equity Instruments, Forfeited, Exercise Price Per Share</t>
  </si>
  <si>
    <t>Share Based Payment Award Non Option Equity Instruments, Exercised, Exercise Price Per Share</t>
  </si>
  <si>
    <t>Share Based Payment Award Non Option Equity Instruments Outstanding In Period,Weighted Average Exercise Price</t>
  </si>
  <si>
    <t>Share Based Payment Award Non Option Equity Instruments Grants In Period,Weighted Average Exercise Price</t>
  </si>
  <si>
    <t>Share Based Payment Award Non Option Equity Instruments ,Forfeited,Weighted Average Exercise Price</t>
  </si>
  <si>
    <t>Share Based Payment Award Non Option Equity Instruments ,Exercised,Weighted Average Exercise Price</t>
  </si>
  <si>
    <t>Share Based Payment Award Non Option Equity Instruments ,Outstanding,Weighted Average Exercise Price</t>
  </si>
  <si>
    <t>STOCKHOLDERS' EQUITY (DEFICIT) (Details 4) - Warrant [Member] - $ / shares</t>
  </si>
  <si>
    <t>Share Based Compensation Arrangement By Share Based Payment Award Non Option Equity Instruments Outstanding Exercise Price Per Share</t>
  </si>
  <si>
    <t>Share-based Compensation Arrangement by Share-based Payment Award, Non-Option Equity Instruments, Outstanding, Number, Beginning Balance</t>
  </si>
  <si>
    <t>Share Based Compensation Arrangement By Share Based Payment Award Non Option Equity Instruments Outstanding, Weighted Average Remaining Contractual Term</t>
  </si>
  <si>
    <t>3 years 9 months 7 days</t>
  </si>
  <si>
    <t>Share Based Compensation Arrangement By Share Based Payment Award Non Option Equity Instruments Outstanding, Weighted Average Exercise Price</t>
  </si>
  <si>
    <t>Share Based Compensation Arrangement By Share Based Payment Award Non Option Equity Instruments Exercisable Number</t>
  </si>
  <si>
    <t>Share Based Compensation Arrangement By Share Based Payment Award Non Option Equity Instruments Exercisable, Weighted Average Exercise Price</t>
  </si>
  <si>
    <t>Share Based Compensation Arrangement By Share Based Payment Award Non Option Equity Instruments Exercisable, Weighted Average Remaining Contractual Term</t>
  </si>
  <si>
    <t>3 years 29 days</t>
  </si>
  <si>
    <t>3 years 8 months 26 days</t>
  </si>
  <si>
    <t>3 years 10 months 2 days</t>
  </si>
  <si>
    <t>3 years 10 months 6 days</t>
  </si>
  <si>
    <t>3 years 10 months 24 days</t>
  </si>
  <si>
    <t>STOCKHOLDERS' EQUITY (DEFICIT) (Details Textual) - USD ($)</t>
  </si>
  <si>
    <t>Jul. 06, 2015</t>
  </si>
  <si>
    <t>Mar. 31, 2015</t>
  </si>
  <si>
    <t>Feb. 19, 2015</t>
  </si>
  <si>
    <t>Mar. 31, 2014</t>
  </si>
  <si>
    <t>Debt Conversion, Converted Instrument, Amount</t>
  </si>
  <si>
    <t>Consulting Services Cost Fair Value</t>
  </si>
  <si>
    <t>Restricted Stock to be Vested in Future</t>
  </si>
  <si>
    <t>Share-based Compensation, Total</t>
  </si>
  <si>
    <t>Restricted Stock or Unit Expense</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Restricted Stock [Member] | Chief Executive Officer [Member]</t>
  </si>
  <si>
    <t>Share-based Compensation Arrangement by Share-based Payment Award, Number of Additional Shares Authorized</t>
  </si>
  <si>
    <t>Restricted Stock [Member] | Chief Executive Officer [Member] | Share-based Compensation Award, Tranche One [Member]</t>
  </si>
  <si>
    <t>Share-based Compensation Arrangement by Share-based Payment Award, Shares Issued in Period</t>
  </si>
  <si>
    <t>Restricted Stock [Member] | Chief Executive Officer [Member] | Share-based Compensation Award, Tranche Two [Member]</t>
  </si>
  <si>
    <t>Restricted Stock [Member] | Director [Member]</t>
  </si>
  <si>
    <t>Employee Stock Option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Outstanding, Number, Beginning Balance</t>
  </si>
  <si>
    <t>Share-based Compensation Arrangement by Share-based Payment Award, Options, Outstanding, Intrinsic Value</t>
  </si>
  <si>
    <t>Stock Issued During Period, Shares, Issued for Services</t>
  </si>
  <si>
    <t>Common Stock [Member] | Restricted Stock [Member] | Chief Executive Officer [Member]</t>
  </si>
  <si>
    <t>Warrant [Member]</t>
  </si>
  <si>
    <t>Warrants Outstanding Intrinsic Value</t>
  </si>
  <si>
    <t>Series A-1 Preferred Stock [Member]</t>
  </si>
  <si>
    <t>Conversion of Stock, Shares Issued</t>
  </si>
  <si>
    <t>Preferred Stock, Liquidation Preference Per Share</t>
  </si>
  <si>
    <t>Preferred Stock, Voting Rights</t>
  </si>
  <si>
    <t>the holders of at least 2/3 (66.6%) of the outstanding shares of the Series A-1 Shares, voting together separately as a class</t>
  </si>
  <si>
    <t>Conversion of Stock, Shares Converted</t>
  </si>
  <si>
    <t>Preferred Stock, Conversion Basis</t>
  </si>
  <si>
    <t>10 Common shares for one Series A-1Preferred share.</t>
  </si>
  <si>
    <t>Series A Preferred Stock [Member] | Common Stock [Member]</t>
  </si>
  <si>
    <t>Proceeds from Issuance of Convertible Preferred Stock</t>
  </si>
  <si>
    <t>Convertible Preferred Stock, Terms of Conversion</t>
  </si>
  <si>
    <t>Each share of the Series B Shares is convertible at any time prior to the issuance of a redemption notice by the Company into such number of shares of Common Stock by dividing the Stated value ($10) of the Series B Shares by $0.10 and is subject to adjustment for dividends or distributions made in common stock, the issue of securities convertible into common stock, stock splits, reverse stock splits, or reclassifications of common stock. No adjustments will be made to the conversion rights or conversion price for any reorganization other than to be entitled to receive the same benefits as if the shares were converted immediately prior to such reorganization. No conversion will take place if the holder of the Series B Shares will beneficially own in excess of 4.99% of the shares of Common Stock outstanding immediately after conversion. As of the date hereof, each Series B Share converts into 100 shares of common stock.</t>
  </si>
  <si>
    <t>Preferred Stock, Redemption Terms</t>
  </si>
  <si>
    <t>The Company has the right, at any time after the date the Series B Shares have been issued, to redeem all or a portion of any Holder's Series B Shares at a price per Series B Share equal to the issue price per Series B Share multiplied by 120%</t>
  </si>
  <si>
    <t>Preferred Stock, Dividend Payment Terms</t>
  </si>
  <si>
    <t>Any dividend payable on a dividend payment date may be paid, at the option of the Company, either (i) in cash or (ii) in shares of common stock at an issue price of $0.10 per common share.</t>
  </si>
  <si>
    <t>Undeclared Dividends</t>
  </si>
  <si>
    <t>Series B Preferred Stock [Member] | Common Stock [Member]</t>
  </si>
  <si>
    <t>Debt Instrument, Convertible, Conversion Price</t>
  </si>
  <si>
    <t>Shares Issued, Price Per Share</t>
  </si>
  <si>
    <t>Preferred Stock Conversion Price Per Share</t>
  </si>
  <si>
    <t>Conversion of Stock, Amount Converted</t>
  </si>
  <si>
    <t>Common Stock, Conversion Basis</t>
  </si>
  <si>
    <t>at least 36,000,000 shares of our common stock on an &amp;#8220;as converted&amp;#8221; basis.</t>
  </si>
  <si>
    <t>Preferred Stock, Dividend Rate, Percentage</t>
  </si>
  <si>
    <t>4.00%</t>
  </si>
  <si>
    <t>Dividends Payable, Current</t>
  </si>
  <si>
    <t>Series C Preferred Stock [Member] | Criteria One [Member]</t>
  </si>
  <si>
    <t>Upon the issuance of at least 1,500,000 shares of Series C Preferred Stock the holders of the Series C Preferred Stock, as a class, are entitled to elect either two directors holding one vote or one director holding two votes.</t>
  </si>
  <si>
    <t>Series C Preferred Stock [Member] | Criteria Two [Member]</t>
  </si>
  <si>
    <t>Upon the issuance of an aggregate of 4,500,000 shares of Series C Preferred Stock, the holders of the Series C Preferred Stock are entitled to elect either three directors holding one vote each, one director holding three votes or two directors with one director holding two votes and another director holding one vote.</t>
  </si>
  <si>
    <t>Series C Preferred Stock [Member] | Common Stock [Member]</t>
  </si>
  <si>
    <t>Convertible Debt [Member]</t>
  </si>
  <si>
    <t>Convertible Debt [Member] | Common Stock [Member]</t>
  </si>
  <si>
    <t>Debt Conversion, Converted Instrument, Shares Issued</t>
  </si>
  <si>
    <t>EQUITY BASED COMPENSATION (Details) - USD ($)</t>
  </si>
  <si>
    <t>Stock option compensation charge</t>
  </si>
  <si>
    <t>Restricted stock award compensation charge</t>
  </si>
  <si>
    <t>NET LOSS PER SHARE (Details) - shares</t>
  </si>
  <si>
    <t>Antidilutive Securities Excluded from Computation of Earnings Per Share [Line Items]</t>
  </si>
  <si>
    <t>Antidilutive Securities Excluded from Computation of Earnings Per Share, Amount</t>
  </si>
  <si>
    <t>Notes Payable to Banks [Member]</t>
  </si>
  <si>
    <t>Convertible Notes Payable [Member]</t>
  </si>
  <si>
    <t>[1]</t>
  </si>
  <si>
    <t>In the prior year convertible short term notes have variable conversion pricing dependent upon share prices prior to conversion</t>
  </si>
  <si>
    <t>RELATED PARTY TRANSACTIONS (Details Textual) - USD ($)</t>
  </si>
  <si>
    <t>Oct. 31, 2015</t>
  </si>
  <si>
    <t>Related Party Transaction [Line Items]</t>
  </si>
  <si>
    <t>Chief Executive Officer [Member]</t>
  </si>
  <si>
    <t>Labor and Related Expense</t>
  </si>
  <si>
    <t>Stock To be Granted Annually Per Agreement</t>
  </si>
  <si>
    <t>Stock To be Vested Immediately In Termination of Agreement</t>
  </si>
  <si>
    <t>Director [Member]</t>
  </si>
  <si>
    <t>Related Party Transaction, Amounts of Transaction</t>
  </si>
  <si>
    <t>COMMITMENTS AND CONTINGENCIES (Details)</t>
  </si>
  <si>
    <t>Operating Leased Assets [Line Items]</t>
  </si>
  <si>
    <t>Operating Leases, Future Minimum Payments Receivable, Remainder of Fiscal Year</t>
  </si>
  <si>
    <t>COMMITMENTS AND CONTINGENCIES (Details 1) - Licensing Agreements [Member]</t>
  </si>
  <si>
    <t>Capital Leases, Future Minimum Payments Due, Total</t>
  </si>
  <si>
    <t>COMMITMENTS AND CONTINGENCIES (Details Textual) - USD ($)</t>
  </si>
  <si>
    <t>Claims By Creditors</t>
  </si>
  <si>
    <t>Claims Against Long Term Liabilities</t>
  </si>
  <si>
    <t>License Fees Waived Off</t>
  </si>
  <si>
    <t>Lease Agreement 1 [Member]</t>
  </si>
  <si>
    <t>Sale Leaseback Transaction, Monthly Rental Payments</t>
  </si>
  <si>
    <t>Lease Agreement 2 [Member]</t>
  </si>
  <si>
    <t>JOINT VENTURE (Details Textual) - USD ($)</t>
  </si>
  <si>
    <t>Description Of Board Approval Required</t>
  </si>
  <si>
    <t>Board approval is required to: (i) incur any indebtedness, pledge or grant liens on any assets or guarantee, assume, endorse or otherwise become responsible for the obligations of any other person, except to the extent approved or authorized in NENAs budget; (ii) make any loan, advance or capital contribution in any person, except to the extent approved or authorized in the budget; (iii) transfer any equipment necessary in the deployment of the Vertical Technology to any third party; (iv) enter into or effect any transaction or series of related transactions involving the sale of NENA or the sale, lease, license, exchange or other disposition (including by merger, consolidation, sale of assets or similar business transaction) by NENA of any assets in excess of $300,000; (v) appoint or remove NENAs auditors or make any changes in the accounting methods or policies of NENA (other than as required by GAAP); (vi) enter into or effect any transaction or series of related transactions involving the purchase, lease, license, exchange or other acquisition (including by merger, consolidation, acquisition of stock or acquisition of assets) by NENA of any assets and/or equity interests of any person and/ or assets in excess of $300,000; or (v) enter into or effect any commercial transaction or series of related commercial transactions involving anticipated liabilities or revenues of NENA in excess of $500,000 or that materially vary from NENAs existing strategy or business plan.</t>
  </si>
  <si>
    <t>Subsequent Event [Member]</t>
  </si>
  <si>
    <t>Joint Venture Agreement</t>
  </si>
  <si>
    <t>Subsequent Event [Member] | Parent Company [Member]</t>
  </si>
  <si>
    <t>Percentage of Holding in Joint Venture</t>
  </si>
  <si>
    <t>Subsequent Event [Member] | Corporate Joint Venture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 &quot;#,##0.00000000_);_(&quot;$ &quot;(#,##0.00000000)" numFmtId="170"/>
    <numFmt formatCode="_(&quot;$ &quot;#,##0.000000000_);_(&quot;$ &quot;(#,##0.0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434110</v>
      </c>
    </row>
    <row r="6" spans="1:3">
      <c t="s" r="A6" s="4">
        <v>8</v>
      </c>
      <c t="s" r="B6" s="4">
        <v>9</v>
      </c>
    </row>
    <row r="7" spans="1:3">
      <c t="s" r="A7" s="4">
        <v>10</v>
      </c>
      <c t="s" r="B7" s="4">
        <v>11</v>
      </c>
    </row>
    <row r="8" spans="1:3">
      <c t="s" r="A8" s="4">
        <v>12</v>
      </c>
      <c t="s" r="B8" s="4">
        <v>13</v>
      </c>
    </row>
    <row r="9" spans="1:3">
      <c t="s" r="A9" s="4">
        <v>14</v>
      </c>
      <c t="n" r="C9" s="5">
        <v>268558931</v>
      </c>
    </row>
    <row r="10" spans="1:3">
      <c t="s" r="A10" s="4">
        <v>15</v>
      </c>
      <c t="s" r="B10" s="4">
        <v>16</v>
      </c>
    </row>
    <row r="11" spans="1:3">
      <c t="s" r="A11" s="4">
        <v>17</v>
      </c>
      <c t="s" r="B11" s="4">
        <v>18</v>
      </c>
    </row>
    <row r="12" spans="1:3">
      <c t="s" r="A12" s="4">
        <v>19</v>
      </c>
      <c t="s" r="B12" s="4">
        <v>20</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4</v>
      </c>
      <c t="s" r="B1" s="2">
        <v>1</v>
      </c>
    </row>
    <row r="2" spans="1:2">
      <c t="s" r="B2" s="2">
        <v>2</v>
      </c>
    </row>
    <row r="3" spans="1:2">
      <c t="s" r="A3" s="3">
        <v>191</v>
      </c>
    </row>
    <row r="4" spans="1:2">
      <c t="s" r="A4" s="4">
        <v>195</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2568839</v>
      </c>
      <c t="n" r="C3" s="7">
        <v>40844</v>
      </c>
    </row>
    <row r="4" spans="1:3">
      <c t="s" r="A4" s="4">
        <v>28</v>
      </c>
      <c t="n" r="B4" s="5">
        <v>9391</v>
      </c>
      <c t="n" r="C4" s="5">
        <v>5892</v>
      </c>
    </row>
    <row r="5" spans="1:3">
      <c t="s" r="A5" s="4">
        <v>29</v>
      </c>
      <c t="n" r="B5" s="5">
        <v>132579</v>
      </c>
      <c t="n" r="C5" s="5">
        <v>13031</v>
      </c>
    </row>
    <row r="6" spans="1:3">
      <c t="s" r="A6" s="4">
        <v>30</v>
      </c>
      <c t="n" r="B6" s="5">
        <v>12710809</v>
      </c>
      <c t="n" r="C6" s="5">
        <v>59767</v>
      </c>
    </row>
    <row r="7" spans="1:3">
      <c t="s" r="A7" s="3">
        <v>31</v>
      </c>
    </row>
    <row r="8" spans="1:3">
      <c t="s" r="A8" s="4">
        <v>32</v>
      </c>
      <c t="n" r="B8" s="5">
        <v>701090</v>
      </c>
      <c t="n" r="C8" s="5">
        <v>319574</v>
      </c>
    </row>
    <row r="9" spans="1:3">
      <c t="s" r="A9" s="4">
        <v>33</v>
      </c>
      <c t="n" r="B9" s="5">
        <v>245000</v>
      </c>
      <c t="n" r="C9" s="5">
        <v>297500</v>
      </c>
    </row>
    <row r="10" spans="1:3">
      <c t="s" r="A10" s="4">
        <v>34</v>
      </c>
      <c t="n" r="B10" s="5">
        <v>2200</v>
      </c>
      <c t="n" r="C10" s="5">
        <v>2200</v>
      </c>
    </row>
    <row r="11" spans="1:3">
      <c t="s" r="A11" s="4">
        <v>35</v>
      </c>
      <c t="n" r="B11" s="5">
        <v>948290</v>
      </c>
      <c t="n" r="C11" s="5">
        <v>619274</v>
      </c>
    </row>
    <row r="12" spans="1:3">
      <c t="s" r="A12" s="4">
        <v>36</v>
      </c>
      <c t="n" r="B12" s="5">
        <v>13659099</v>
      </c>
      <c t="n" r="C12" s="5">
        <v>679041</v>
      </c>
    </row>
    <row r="13" spans="1:3">
      <c t="s" r="A13" s="3">
        <v>37</v>
      </c>
    </row>
    <row r="14" spans="1:3">
      <c t="s" r="A14" s="4">
        <v>38</v>
      </c>
      <c t="n" r="B14" s="5">
        <v>254208</v>
      </c>
      <c t="n" r="C14" s="5">
        <v>347437</v>
      </c>
    </row>
    <row r="15" spans="1:3">
      <c t="s" r="A15" s="4">
        <v>39</v>
      </c>
      <c t="n" r="B15" s="5">
        <v>159676</v>
      </c>
      <c t="n" r="C15" s="5">
        <v>0</v>
      </c>
    </row>
    <row r="16" spans="1:3">
      <c t="s" r="A16" s="4">
        <v>40</v>
      </c>
      <c t="n" r="B16" s="5">
        <v>256970</v>
      </c>
      <c t="n" r="C16" s="5">
        <v>240426</v>
      </c>
    </row>
    <row r="17" spans="1:3">
      <c t="s" r="A17" s="4">
        <v>41</v>
      </c>
      <c t="n" r="B17" s="5">
        <v>3000</v>
      </c>
      <c t="n" r="C17" s="5">
        <v>117489</v>
      </c>
    </row>
    <row r="18" spans="1:3">
      <c t="s" r="A18" s="4">
        <v>42</v>
      </c>
      <c t="n" r="B18" s="5">
        <v>0</v>
      </c>
      <c t="n" r="C18" s="5">
        <v>183109</v>
      </c>
    </row>
    <row r="19" spans="1:3">
      <c t="s" r="A19" s="4">
        <v>43</v>
      </c>
      <c t="n" r="B19" s="5">
        <v>0</v>
      </c>
      <c t="n" r="C19" s="5">
        <v>18455</v>
      </c>
    </row>
    <row r="20" spans="1:3">
      <c t="s" r="A20" s="4">
        <v>44</v>
      </c>
      <c t="n" r="B20" s="5">
        <v>673854</v>
      </c>
      <c t="n" r="C20" s="5">
        <v>906916</v>
      </c>
    </row>
    <row r="21" spans="1:3">
      <c t="s" r="A21" s="3">
        <v>45</v>
      </c>
    </row>
    <row r="22" spans="1:3">
      <c t="s" r="A22" s="4">
        <v>46</v>
      </c>
      <c t="n" r="B22" s="5">
        <v>0</v>
      </c>
      <c t="n" r="C22" s="5">
        <v>6220</v>
      </c>
    </row>
    <row r="23" spans="1:3">
      <c t="s" r="A23" s="4">
        <v>47</v>
      </c>
      <c t="n" r="B23" s="5">
        <v>0</v>
      </c>
      <c t="n" r="C23" s="5">
        <v>6220</v>
      </c>
    </row>
    <row r="24" spans="1:3">
      <c t="s" r="A24" s="4">
        <v>48</v>
      </c>
      <c t="n" r="B24" s="5">
        <v>673854</v>
      </c>
      <c t="n" r="C24" s="5">
        <v>913136</v>
      </c>
    </row>
    <row r="25" spans="1:3">
      <c t="s" r="A25" s="3">
        <v>49</v>
      </c>
    </row>
    <row r="26" spans="1:3">
      <c t="s" r="A26" s="4">
        <v>50</v>
      </c>
      <c t="n" r="C26" s="5">
        <v>0</v>
      </c>
    </row>
    <row r="27" spans="1:3">
      <c t="s" r="A27" s="4">
        <v>51</v>
      </c>
      <c t="n" r="B27" s="5">
        <v>268559</v>
      </c>
      <c t="n" r="C27" s="5">
        <v>260169</v>
      </c>
    </row>
    <row r="28" spans="1:3">
      <c t="s" r="A28" s="4">
        <v>52</v>
      </c>
      <c t="n" r="B28" s="5">
        <v>25458468</v>
      </c>
      <c t="n" r="C28" s="5">
        <v>9914303</v>
      </c>
    </row>
    <row r="29" spans="1:3">
      <c t="s" r="A29" s="4">
        <v>53</v>
      </c>
      <c t="n" r="B29" s="5">
        <v>-12845919</v>
      </c>
      <c t="n" r="C29" s="5">
        <v>-10412155</v>
      </c>
    </row>
    <row r="30" spans="1:3">
      <c t="s" r="A30" s="4">
        <v>54</v>
      </c>
      <c t="n" r="B30" s="5">
        <v>12888786</v>
      </c>
      <c t="n" r="C30" s="5">
        <v>-234095</v>
      </c>
    </row>
    <row r="31" spans="1:3">
      <c t="s" r="A31" s="4">
        <v>55</v>
      </c>
      <c t="n" r="B31" s="5">
        <v>96459</v>
      </c>
      <c t="n" r="C31" s="5">
        <v>0</v>
      </c>
    </row>
    <row r="32" spans="1:3">
      <c t="s" r="A32" s="4">
        <v>56</v>
      </c>
      <c t="n" r="B32" s="5">
        <v>12985245</v>
      </c>
      <c t="n" r="C32" s="5">
        <v>-234095</v>
      </c>
    </row>
    <row r="33" spans="1:3">
      <c t="s" r="A33" s="4">
        <v>57</v>
      </c>
      <c t="n" r="B33" s="5">
        <v>13659099</v>
      </c>
      <c t="n" r="C33" s="5">
        <v>679041</v>
      </c>
    </row>
    <row r="34" spans="1:3">
      <c t="s" r="A34" s="4">
        <v>58</v>
      </c>
    </row>
    <row r="35" spans="1:3">
      <c t="s" r="A35" s="3">
        <v>49</v>
      </c>
    </row>
    <row r="36" spans="1:3">
      <c t="s" r="A36" s="4">
        <v>50</v>
      </c>
      <c t="n" r="B36" s="5">
        <v>3138</v>
      </c>
      <c t="n" r="C36" s="5">
        <v>3513</v>
      </c>
    </row>
    <row r="37" spans="1:3">
      <c t="s" r="A37" s="4">
        <v>56</v>
      </c>
      <c t="n" r="B37" s="5">
        <v>3138</v>
      </c>
      <c t="n" r="C37" s="5">
        <v>3513</v>
      </c>
    </row>
    <row r="38" spans="1:3">
      <c t="s" r="A38" s="4">
        <v>59</v>
      </c>
    </row>
    <row r="39" spans="1:3">
      <c t="s" r="A39" s="3">
        <v>49</v>
      </c>
    </row>
    <row r="40" spans="1:3">
      <c t="s" r="A40" s="4">
        <v>50</v>
      </c>
      <c t="n" r="B40" s="5">
        <v>40</v>
      </c>
      <c t="n" r="C40" s="5">
        <v>75</v>
      </c>
    </row>
    <row r="41" spans="1:3">
      <c t="s" r="A41" s="4">
        <v>56</v>
      </c>
      <c t="n" r="B41" s="5">
        <v>40</v>
      </c>
      <c t="n" r="C41" s="5">
        <v>75</v>
      </c>
    </row>
    <row r="42" spans="1:3">
      <c t="s" r="A42" s="4">
        <v>60</v>
      </c>
    </row>
    <row r="43" spans="1:3">
      <c t="s" r="A43" s="3">
        <v>49</v>
      </c>
    </row>
    <row r="44" spans="1:3">
      <c t="s" r="A44" s="4">
        <v>50</v>
      </c>
      <c t="n" r="B44" s="5">
        <v>4500</v>
      </c>
      <c t="n" r="C44" s="5">
        <v>0</v>
      </c>
    </row>
    <row r="45" spans="1:3">
      <c t="s" r="A45" s="4">
        <v>56</v>
      </c>
      <c t="n" r="B45" s="7">
        <v>4500</v>
      </c>
      <c t="n" r="C45"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167</v>
      </c>
    </row>
    <row r="4" spans="1:2">
      <c t="s" r="A4" s="4">
        <v>234</v>
      </c>
      <c t="s" r="B4" s="4">
        <v>235</v>
      </c>
    </row>
    <row r="5" spans="1:2">
      <c t="s" r="A5" s="4">
        <v>236</v>
      </c>
      <c t="s" r="B5" s="4">
        <v>237</v>
      </c>
    </row>
    <row r="6" spans="1:2">
      <c t="s" r="A6" s="4">
        <v>238</v>
      </c>
      <c t="s" r="B6" s="4">
        <v>239</v>
      </c>
    </row>
    <row r="7" spans="1:2">
      <c t="s" r="A7" s="4">
        <v>240</v>
      </c>
      <c t="s" r="B7" s="4">
        <v>241</v>
      </c>
    </row>
    <row r="8" spans="1:2">
      <c t="s" r="A8" s="4">
        <v>242</v>
      </c>
      <c t="s" r="B8" s="4">
        <v>243</v>
      </c>
    </row>
    <row r="9" spans="1:2">
      <c t="s" r="A9" s="4">
        <v>244</v>
      </c>
      <c t="s" r="B9" s="4">
        <v>245</v>
      </c>
    </row>
    <row r="10" spans="1:2">
      <c t="s" r="A10" s="4">
        <v>246</v>
      </c>
      <c t="s" r="B10" s="4">
        <v>247</v>
      </c>
    </row>
    <row r="11" spans="1:2">
      <c t="s" r="A11" s="4">
        <v>248</v>
      </c>
      <c t="s" r="B11" s="4">
        <v>249</v>
      </c>
    </row>
    <row r="12" spans="1:2">
      <c t="s" r="A12" s="4">
        <v>250</v>
      </c>
      <c t="s" r="B12" s="4">
        <v>251</v>
      </c>
    </row>
    <row r="13" spans="1:2">
      <c t="s" r="A13" s="4">
        <v>252</v>
      </c>
      <c t="s" r="B13" s="4">
        <v>253</v>
      </c>
    </row>
    <row r="14" spans="1:2">
      <c t="s" r="A14" s="4">
        <v>254</v>
      </c>
      <c t="s" r="B14" s="4">
        <v>255</v>
      </c>
    </row>
    <row r="15" spans="1:2">
      <c t="s" r="A15" s="4">
        <v>256</v>
      </c>
      <c t="s" r="B15" s="4">
        <v>257</v>
      </c>
    </row>
    <row r="16" spans="1:2">
      <c t="s" r="A16" s="4">
        <v>258</v>
      </c>
      <c t="s" r="B16" s="4">
        <v>259</v>
      </c>
    </row>
    <row r="17" spans="1:2">
      <c t="s" r="A17" s="4">
        <v>260</v>
      </c>
      <c t="s" r="B17" s="4">
        <v>261</v>
      </c>
    </row>
    <row r="18" spans="1:2">
      <c t="s" r="A18" s="4">
        <v>262</v>
      </c>
      <c t="s" r="B18" s="4">
        <v>263</v>
      </c>
    </row>
    <row r="19" spans="1:2">
      <c t="s" r="A19" s="4">
        <v>264</v>
      </c>
      <c t="s" r="B19" s="4">
        <v>265</v>
      </c>
    </row>
    <row r="20" spans="1:2">
      <c t="s" r="A20" s="4">
        <v>266</v>
      </c>
      <c t="s" r="B20" s="4">
        <v>267</v>
      </c>
    </row>
    <row r="21" spans="1:2">
      <c t="s" r="A21" s="4">
        <v>268</v>
      </c>
      <c t="s" r="B21" s="4">
        <v>269</v>
      </c>
    </row>
    <row r="22" spans="1:2">
      <c t="s" r="A22" s="4">
        <v>270</v>
      </c>
      <c t="s" r="B22" s="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72</v>
      </c>
      <c t="s" r="B1" s="2">
        <v>1</v>
      </c>
    </row>
    <row r="2" spans="1:2">
      <c t="s" r="B2" s="2">
        <v>2</v>
      </c>
    </row>
    <row r="3" spans="1:2">
      <c t="s" r="A3" s="3">
        <v>171</v>
      </c>
    </row>
    <row r="4" spans="1:2">
      <c t="s" r="A4" s="4">
        <v>273</v>
      </c>
      <c t="s" r="B4"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75</v>
      </c>
      <c t="s" r="B1" s="2">
        <v>1</v>
      </c>
    </row>
    <row r="2" spans="1:2">
      <c t="s" r="B2" s="2">
        <v>2</v>
      </c>
    </row>
    <row r="3" spans="1:2">
      <c t="s" r="A3" s="3">
        <v>175</v>
      </c>
    </row>
    <row r="4" spans="1:2">
      <c t="s" r="A4" s="4">
        <v>276</v>
      </c>
      <c t="s" r="B4" s="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179</v>
      </c>
    </row>
    <row r="4" spans="1:2">
      <c t="s" r="A4" s="4">
        <v>279</v>
      </c>
      <c t="s" r="B4" s="4">
        <v>280</v>
      </c>
    </row>
    <row r="5" spans="1:2">
      <c t="s" r="A5" s="4">
        <v>281</v>
      </c>
      <c t="s" r="B5" s="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3</v>
      </c>
      <c t="s" r="B1" s="2">
        <v>1</v>
      </c>
    </row>
    <row r="2" spans="1:2">
      <c t="s" r="B2" s="2">
        <v>2</v>
      </c>
    </row>
    <row r="3" spans="1:2">
      <c t="s" r="A3" s="3">
        <v>183</v>
      </c>
    </row>
    <row r="4" spans="1:2">
      <c t="s" r="A4" s="4">
        <v>284</v>
      </c>
      <c t="s" r="B4" s="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1</v>
      </c>
      <c t="s" r="B1" s="2">
        <v>2</v>
      </c>
      <c t="s" r="C1" s="2">
        <v>25</v>
      </c>
    </row>
    <row r="2" spans="1:3">
      <c t="s" r="A2" s="4">
        <v>62</v>
      </c>
      <c t="n" r="B2" s="8">
        <v>0.001</v>
      </c>
      <c t="n" r="C2" s="8">
        <v>0.001</v>
      </c>
    </row>
    <row r="3" spans="1:3">
      <c t="s" r="A3" s="4">
        <v>63</v>
      </c>
      <c t="n" r="B3" s="5">
        <v>10000000</v>
      </c>
      <c t="n" r="C3" s="5">
        <v>10000000</v>
      </c>
    </row>
    <row r="4" spans="1:3">
      <c t="s" r="A4" s="4">
        <v>64</v>
      </c>
      <c t="n" r="B4" s="5">
        <v>0</v>
      </c>
      <c t="n" r="C4" s="5">
        <v>4500000</v>
      </c>
    </row>
    <row r="5" spans="1:3">
      <c t="s" r="A5" s="4">
        <v>65</v>
      </c>
      <c t="n" r="B5" s="8">
        <v>0.001</v>
      </c>
      <c t="n" r="C5" s="8">
        <v>0.001</v>
      </c>
    </row>
    <row r="6" spans="1:3">
      <c t="s" r="A6" s="4">
        <v>66</v>
      </c>
      <c t="n" r="B6" s="5">
        <v>500000000</v>
      </c>
      <c t="n" r="C6" s="5">
        <v>500000000</v>
      </c>
    </row>
    <row r="7" spans="1:3">
      <c t="s" r="A7" s="4">
        <v>67</v>
      </c>
      <c t="n" r="B7" s="5">
        <v>268558931</v>
      </c>
      <c t="n" r="C7" s="5">
        <v>260169499</v>
      </c>
    </row>
    <row r="8" spans="1:3">
      <c t="s" r="A8" s="4">
        <v>68</v>
      </c>
      <c t="n" r="B8" s="5">
        <v>268558931</v>
      </c>
      <c t="n" r="C8" s="5">
        <v>260169499</v>
      </c>
    </row>
    <row r="9" spans="1:3">
      <c t="s" r="A9" s="4">
        <v>58</v>
      </c>
    </row>
    <row r="10" spans="1:3">
      <c t="s" r="A10" s="4">
        <v>62</v>
      </c>
      <c t="n" r="B10" s="8">
        <v>0.001</v>
      </c>
      <c t="n" r="C10" s="8">
        <v>0.001</v>
      </c>
    </row>
    <row r="11" spans="1:3">
      <c t="s" r="A11" s="4">
        <v>69</v>
      </c>
      <c t="n" r="B11" s="7">
        <v>251000</v>
      </c>
      <c t="n" r="C11" s="7">
        <v>281000</v>
      </c>
    </row>
    <row r="12" spans="1:3">
      <c t="s" r="A12" s="4">
        <v>70</v>
      </c>
      <c t="n" r="B12" s="5">
        <v>5000000</v>
      </c>
      <c t="n" r="C12" s="5">
        <v>5000000</v>
      </c>
    </row>
    <row r="13" spans="1:3">
      <c t="s" r="A13" s="4">
        <v>71</v>
      </c>
      <c t="n" r="B13" s="5">
        <v>3137500</v>
      </c>
      <c t="n" r="C13" s="5">
        <v>3512500</v>
      </c>
    </row>
    <row r="14" spans="1:3">
      <c t="s" r="A14" s="4">
        <v>72</v>
      </c>
      <c t="n" r="B14" s="5">
        <v>3137500</v>
      </c>
      <c t="n" r="C14" s="5">
        <v>3512500</v>
      </c>
    </row>
    <row r="15" spans="1:3">
      <c t="s" r="A15" s="4">
        <v>59</v>
      </c>
    </row>
    <row r="16" spans="1:3">
      <c t="s" r="A16" s="4">
        <v>62</v>
      </c>
      <c t="n" r="B16" s="8">
        <v>0.001</v>
      </c>
      <c t="n" r="C16" s="8">
        <v>0.001</v>
      </c>
    </row>
    <row r="17" spans="1:3">
      <c t="s" r="A17" s="4">
        <v>69</v>
      </c>
      <c t="n" r="B17" s="7">
        <v>480000</v>
      </c>
      <c t="n" r="C17" s="7">
        <v>900000</v>
      </c>
    </row>
    <row r="18" spans="1:3">
      <c t="s" r="A18" s="4">
        <v>70</v>
      </c>
      <c t="n" r="B18" s="5">
        <v>500000</v>
      </c>
      <c t="n" r="C18" s="5">
        <v>500000</v>
      </c>
    </row>
    <row r="19" spans="1:3">
      <c t="s" r="A19" s="4">
        <v>71</v>
      </c>
      <c t="n" r="B19" s="5">
        <v>40000</v>
      </c>
      <c t="n" r="C19" s="5">
        <v>75000</v>
      </c>
    </row>
    <row r="20" spans="1:3">
      <c t="s" r="A20" s="4">
        <v>72</v>
      </c>
      <c t="n" r="B20" s="5">
        <v>40000</v>
      </c>
      <c t="n" r="C20" s="5">
        <v>75000</v>
      </c>
    </row>
    <row r="21" spans="1:3">
      <c t="s" r="A21" s="4">
        <v>60</v>
      </c>
    </row>
    <row r="22" spans="1:3">
      <c t="s" r="A22" s="4">
        <v>62</v>
      </c>
      <c t="n" r="B22" s="8">
        <v>0.001</v>
      </c>
      <c t="n" r="C22" s="8">
        <v>0.001</v>
      </c>
    </row>
    <row r="23" spans="1:3">
      <c t="s" r="A23" s="4">
        <v>63</v>
      </c>
      <c t="n" r="B23" s="5">
        <v>4500000</v>
      </c>
      <c t="n" r="C23" s="5">
        <v>4500000</v>
      </c>
    </row>
    <row r="24" spans="1:3">
      <c t="s" r="A24" s="4">
        <v>69</v>
      </c>
      <c t="n" r="B24" s="7">
        <v>14750000</v>
      </c>
      <c t="n" r="C24" s="7">
        <v>0</v>
      </c>
    </row>
    <row r="25" spans="1:3">
      <c t="s" r="A25" s="4">
        <v>70</v>
      </c>
      <c t="n" r="B25" s="5">
        <v>4500000</v>
      </c>
      <c t="n" r="C25" s="5">
        <v>4500000</v>
      </c>
    </row>
    <row r="26" spans="1:3">
      <c t="s" r="A26" s="4">
        <v>71</v>
      </c>
      <c t="n" r="B26" s="5">
        <v>4500000</v>
      </c>
      <c t="n" r="C26" s="5">
        <v>0</v>
      </c>
    </row>
    <row r="27" spans="1:3">
      <c t="s" r="A27" s="4">
        <v>72</v>
      </c>
      <c t="n" r="B27" s="5">
        <v>4500000</v>
      </c>
      <c t="n" r="C27"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86</v>
      </c>
      <c t="s" r="B1" s="2">
        <v>1</v>
      </c>
    </row>
    <row r="2" spans="1:2">
      <c t="s" r="B2" s="2">
        <v>2</v>
      </c>
    </row>
    <row r="3" spans="1:2">
      <c t="s" r="A3" s="3">
        <v>187</v>
      </c>
    </row>
    <row r="4" spans="1:2">
      <c t="s" r="A4" s="4">
        <v>287</v>
      </c>
      <c t="s" r="B4" s="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89</v>
      </c>
      <c t="s" r="B1" s="2">
        <v>1</v>
      </c>
    </row>
    <row r="2" spans="1:2">
      <c t="s" r="B2" s="2">
        <v>2</v>
      </c>
    </row>
    <row r="3" spans="1:2">
      <c t="s" r="A3" s="3">
        <v>191</v>
      </c>
    </row>
    <row r="4" spans="1:2">
      <c t="s" r="A4" s="4">
        <v>290</v>
      </c>
      <c t="s" r="B4" s="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92</v>
      </c>
      <c t="s" r="B1" s="2">
        <v>1</v>
      </c>
    </row>
    <row r="2" spans="1:2">
      <c t="s" r="B2" s="2">
        <v>2</v>
      </c>
    </row>
    <row r="3" spans="1:2">
      <c t="s" r="A3" s="3">
        <v>191</v>
      </c>
    </row>
    <row r="4" spans="1:2">
      <c t="s" r="A4" s="4">
        <v>293</v>
      </c>
      <c t="s" r="B4" s="4">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3">
        <v>198</v>
      </c>
    </row>
    <row r="4" spans="1:2">
      <c t="s" r="A4" s="4">
        <v>296</v>
      </c>
      <c t="s" r="B4" s="4">
        <v>297</v>
      </c>
    </row>
    <row r="5" spans="1:2">
      <c t="s" r="A5" s="4">
        <v>298</v>
      </c>
      <c t="s" r="B5" s="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00</v>
      </c>
      <c t="s" r="B1" s="2">
        <v>1</v>
      </c>
    </row>
    <row r="2" spans="1:2">
      <c t="s" r="B2" s="2">
        <v>2</v>
      </c>
    </row>
    <row r="3" spans="1:2">
      <c t="s" r="A3" s="3">
        <v>202</v>
      </c>
    </row>
    <row r="4" spans="1:2">
      <c t="s" r="A4" s="4">
        <v>301</v>
      </c>
      <c t="s" r="B4" s="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3">
        <v>206</v>
      </c>
    </row>
    <row r="4" spans="1:2">
      <c t="s" r="A4" s="4">
        <v>304</v>
      </c>
      <c t="s" r="B4" s="4">
        <v>305</v>
      </c>
    </row>
    <row r="5" spans="1:2">
      <c t="s" r="A5" s="4">
        <v>306</v>
      </c>
      <c t="s" r="B5" s="4">
        <v>307</v>
      </c>
    </row>
    <row r="6" spans="1:2">
      <c t="s" r="A6" s="4">
        <v>308</v>
      </c>
      <c t="s" r="B6" s="4">
        <v>309</v>
      </c>
    </row>
    <row r="7" spans="1:2">
      <c t="s" r="A7" s="4">
        <v>310</v>
      </c>
      <c t="s" r="B7" s="4">
        <v>311</v>
      </c>
    </row>
    <row r="8" spans="1:2">
      <c t="s" r="A8" s="4">
        <v>312</v>
      </c>
      <c t="s" r="B8" s="4">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14</v>
      </c>
      <c t="s" r="B1" s="2">
        <v>1</v>
      </c>
    </row>
    <row r="2" spans="1:2">
      <c t="s" r="B2" s="2">
        <v>2</v>
      </c>
    </row>
    <row r="3" spans="1:2">
      <c t="s" r="A3" s="3">
        <v>210</v>
      </c>
    </row>
    <row r="4" spans="1:2">
      <c t="s" r="A4" s="4">
        <v>315</v>
      </c>
      <c t="s" r="B4" s="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17</v>
      </c>
      <c t="s" r="B1" s="2">
        <v>1</v>
      </c>
    </row>
    <row r="2" spans="1:2">
      <c t="s" r="B2" s="2">
        <v>2</v>
      </c>
    </row>
    <row r="3" spans="1:2">
      <c t="s" r="A3" s="3">
        <v>214</v>
      </c>
    </row>
    <row r="4" spans="1:2">
      <c t="s" r="A4" s="4">
        <v>318</v>
      </c>
      <c t="s" r="B4" s="4">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0</v>
      </c>
      <c t="s" r="B1" s="2">
        <v>1</v>
      </c>
    </row>
    <row r="2" spans="1:2">
      <c t="s" r="B2" s="2">
        <v>2</v>
      </c>
    </row>
    <row r="3" spans="1:2">
      <c t="s" r="A3" s="3">
        <v>222</v>
      </c>
    </row>
    <row r="4" spans="1:2">
      <c t="s" r="A4" s="4">
        <v>321</v>
      </c>
      <c t="s" r="B4" s="4">
        <v>322</v>
      </c>
    </row>
    <row r="5" spans="1:2">
      <c t="s" r="A5" s="4">
        <v>323</v>
      </c>
      <c t="s" r="B5" s="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r="1" spans="1:6">
      <c t="s" r="A1" s="1">
        <v>325</v>
      </c>
      <c t="s" r="B1" s="2">
        <v>326</v>
      </c>
      <c t="s" r="C1" s="2">
        <v>327</v>
      </c>
      <c t="s" r="D1" s="2">
        <v>328</v>
      </c>
      <c t="s" r="E1" s="2">
        <v>329</v>
      </c>
      <c t="s" r="F1" s="2">
        <v>330</v>
      </c>
    </row>
    <row r="2" spans="1:6">
      <c t="s" r="A2" s="4">
        <v>331</v>
      </c>
    </row>
    <row r="3" spans="1:6">
      <c t="s" r="A3" s="3">
        <v>332</v>
      </c>
    </row>
    <row r="4" spans="1:6">
      <c t="s" r="A4" s="4">
        <v>333</v>
      </c>
      <c t="n" r="F4" s="7">
        <v>800000</v>
      </c>
    </row>
    <row r="5" spans="1:6">
      <c t="s" r="A5" s="4">
        <v>334</v>
      </c>
      <c t="s" r="F5" s="4">
        <v>335</v>
      </c>
    </row>
    <row r="6" spans="1:6">
      <c t="s" r="A6" s="4">
        <v>336</v>
      </c>
    </row>
    <row r="7" spans="1:6">
      <c t="s" r="A7" s="3">
        <v>332</v>
      </c>
    </row>
    <row r="8" spans="1:6">
      <c t="s" r="A8" s="4">
        <v>337</v>
      </c>
      <c t="n" r="D8" s="5">
        <v>180000</v>
      </c>
    </row>
    <row r="9" spans="1:6">
      <c t="s" r="A9" s="4">
        <v>338</v>
      </c>
    </row>
    <row r="10" spans="1:6">
      <c t="s" r="A10" s="3">
        <v>332</v>
      </c>
    </row>
    <row r="11" spans="1:6">
      <c t="s" r="A11" s="4">
        <v>337</v>
      </c>
      <c t="n" r="C11" s="5">
        <v>41897</v>
      </c>
    </row>
    <row r="12" spans="1:6">
      <c t="s" r="A12" s="4">
        <v>339</v>
      </c>
    </row>
    <row r="13" spans="1:6">
      <c t="s" r="A13" s="3">
        <v>332</v>
      </c>
    </row>
    <row r="14" spans="1:6">
      <c t="s" r="A14" s="4">
        <v>337</v>
      </c>
      <c t="n" r="C14" s="5">
        <v>2722</v>
      </c>
    </row>
    <row r="15" spans="1:6">
      <c t="s" r="A15" s="4">
        <v>340</v>
      </c>
    </row>
    <row r="16" spans="1:6">
      <c t="s" r="A16" s="3">
        <v>332</v>
      </c>
    </row>
    <row r="17" spans="1:6">
      <c t="s" r="A17" s="4">
        <v>333</v>
      </c>
      <c t="n" r="F17" s="7">
        <v>1200000</v>
      </c>
    </row>
    <row r="18" spans="1:6">
      <c t="s" r="A18" s="4">
        <v>341</v>
      </c>
      <c t="n" r="F18" s="7">
        <v>600000</v>
      </c>
    </row>
    <row r="19" spans="1:6">
      <c t="s" r="A19" s="4">
        <v>342</v>
      </c>
      <c t="n" r="E19" s="7">
        <v>300000</v>
      </c>
    </row>
    <row r="20" spans="1:6">
      <c t="s" r="A20" s="4">
        <v>343</v>
      </c>
      <c t="n" r="E20" s="7">
        <v>300000</v>
      </c>
    </row>
    <row r="21" spans="1:6">
      <c t="s" r="A21" s="4">
        <v>334</v>
      </c>
      <c t="s" r="F21" s="4">
        <v>344</v>
      </c>
    </row>
    <row r="22" spans="1:6">
      <c t="s" r="A22" s="4">
        <v>345</v>
      </c>
    </row>
    <row r="23" spans="1:6">
      <c t="s" r="A23" s="3">
        <v>332</v>
      </c>
    </row>
    <row r="24" spans="1:6">
      <c t="s" r="A24" s="4">
        <v>346</v>
      </c>
      <c t="n" r="B24" s="5">
        <v>100000000</v>
      </c>
    </row>
    <row r="25" spans="1:6">
      <c t="s" r="A25" s="4">
        <v>347</v>
      </c>
      <c t="n" r="B25" s="5">
        <v>1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73</v>
      </c>
      <c t="s" r="B1" s="2">
        <v>74</v>
      </c>
      <c t="s" r="D1" s="2">
        <v>1</v>
      </c>
    </row>
    <row r="2" spans="1:5">
      <c t="s" r="B2" s="2">
        <v>2</v>
      </c>
      <c t="s" r="C2" s="2">
        <v>75</v>
      </c>
      <c t="s" r="D2" s="2">
        <v>2</v>
      </c>
      <c t="s" r="E2" s="2">
        <v>75</v>
      </c>
    </row>
    <row r="3" spans="1:5">
      <c t="s" r="A3" s="4">
        <v>76</v>
      </c>
      <c t="n" r="B3" s="7">
        <v>0</v>
      </c>
      <c t="n" r="C3" s="7">
        <v>0</v>
      </c>
      <c t="n" r="D3" s="7">
        <v>91000</v>
      </c>
      <c t="n" r="E3" s="7">
        <v>85008</v>
      </c>
    </row>
    <row r="4" spans="1:5">
      <c t="s" r="A4" s="4">
        <v>77</v>
      </c>
      <c t="n" r="B4" s="5">
        <v>40275</v>
      </c>
      <c t="n" r="C4" s="5">
        <v>34620</v>
      </c>
      <c t="n" r="D4" s="5">
        <v>140245</v>
      </c>
      <c t="n" r="E4" s="5">
        <v>136645</v>
      </c>
    </row>
    <row r="5" spans="1:5">
      <c t="s" r="A5" s="4">
        <v>78</v>
      </c>
      <c t="n" r="B5" s="5">
        <v>-40275</v>
      </c>
      <c t="n" r="C5" s="5">
        <v>-34620</v>
      </c>
      <c t="n" r="D5" s="5">
        <v>-49245</v>
      </c>
      <c t="n" r="E5" s="5">
        <v>-51637</v>
      </c>
    </row>
    <row r="6" spans="1:5">
      <c t="s" r="A6" s="4">
        <v>79</v>
      </c>
      <c t="n" r="B6" s="5">
        <v>90229</v>
      </c>
      <c t="n" r="C6" s="5">
        <v>53181</v>
      </c>
      <c t="n" r="D6" s="5">
        <v>309896</v>
      </c>
      <c t="n" r="E6" s="5">
        <v>140405</v>
      </c>
    </row>
    <row r="7" spans="1:5">
      <c t="s" r="A7" s="4">
        <v>80</v>
      </c>
      <c t="n" r="B7" s="5">
        <v>311284</v>
      </c>
      <c t="n" r="C7" s="5">
        <v>619125</v>
      </c>
      <c t="n" r="D7" s="5">
        <v>793856</v>
      </c>
      <c t="n" r="E7" s="5">
        <v>1741849</v>
      </c>
    </row>
    <row r="8" spans="1:5">
      <c t="s" r="A8" s="4">
        <v>81</v>
      </c>
      <c t="n" r="B8" s="5">
        <v>2541</v>
      </c>
      <c t="n" r="C8" s="5">
        <v>1943</v>
      </c>
      <c t="n" r="D8" s="5">
        <v>5232</v>
      </c>
      <c t="n" r="E8" s="5">
        <v>6026</v>
      </c>
    </row>
    <row r="9" spans="1:5">
      <c t="s" r="A9" s="4">
        <v>82</v>
      </c>
      <c t="n" r="B9" s="5">
        <v>243635</v>
      </c>
      <c t="n" r="C9" s="5">
        <v>65898</v>
      </c>
      <c t="n" r="D9" s="5">
        <v>625699</v>
      </c>
      <c t="n" r="E9" s="5">
        <v>200931</v>
      </c>
    </row>
    <row r="10" spans="1:5">
      <c t="s" r="A10" s="4">
        <v>83</v>
      </c>
      <c t="n" r="B10" s="5">
        <v>309561</v>
      </c>
      <c t="n" r="C10" s="5">
        <v>228455</v>
      </c>
      <c t="n" r="D10" s="5">
        <v>600557</v>
      </c>
      <c t="n" r="E10" s="5">
        <v>574844</v>
      </c>
    </row>
    <row r="11" spans="1:5">
      <c t="s" r="A11" s="4">
        <v>84</v>
      </c>
      <c t="n" r="B11" s="5">
        <v>33833</v>
      </c>
      <c t="n" r="C11" s="5">
        <v>23959</v>
      </c>
      <c t="n" r="D11" s="5">
        <v>103149</v>
      </c>
      <c t="n" r="E11" s="5">
        <v>49308</v>
      </c>
    </row>
    <row r="12" spans="1:5">
      <c t="s" r="A12" s="4">
        <v>85</v>
      </c>
      <c t="n" r="B12" s="5">
        <v>991083</v>
      </c>
      <c t="n" r="C12" s="5">
        <v>992561</v>
      </c>
      <c t="n" r="D12" s="5">
        <v>2438389</v>
      </c>
      <c t="n" r="E12" s="5">
        <v>2713363</v>
      </c>
    </row>
    <row r="13" spans="1:5">
      <c t="s" r="A13" s="4">
        <v>86</v>
      </c>
      <c t="n" r="B13" s="5">
        <v>-1031358</v>
      </c>
      <c t="n" r="C13" s="5">
        <v>-1027181</v>
      </c>
      <c t="n" r="D13" s="5">
        <v>-2487634</v>
      </c>
      <c t="n" r="E13" s="5">
        <v>-2765000</v>
      </c>
    </row>
    <row r="14" spans="1:5">
      <c t="s" r="A14" s="4">
        <v>87</v>
      </c>
      <c t="n" r="B14" s="5">
        <v>0</v>
      </c>
      <c t="n" r="C14" s="5">
        <v>150000</v>
      </c>
      <c t="n" r="D14" s="5">
        <v>0</v>
      </c>
      <c t="n" r="E14" s="5">
        <v>150000</v>
      </c>
    </row>
    <row r="15" spans="1:5">
      <c t="s" r="A15" s="4">
        <v>88</v>
      </c>
      <c t="n" r="B15" s="5">
        <v>-54</v>
      </c>
      <c t="n" r="C15" s="5">
        <v>-8309</v>
      </c>
      <c t="n" r="D15" s="5">
        <v>-53154</v>
      </c>
      <c t="n" r="E15" s="5">
        <v>-503991</v>
      </c>
    </row>
    <row r="16" spans="1:5">
      <c t="s" r="A16" s="4">
        <v>89</v>
      </c>
      <c t="n" r="B16" s="5">
        <v>0</v>
      </c>
      <c t="n" r="C16" s="5">
        <v>-33345</v>
      </c>
      <c t="n" r="D16" s="5">
        <v>18455</v>
      </c>
      <c t="n" r="E16" s="5">
        <v>-430956</v>
      </c>
    </row>
    <row r="17" spans="1:5">
      <c t="s" r="A17" s="4">
        <v>90</v>
      </c>
      <c t="n" r="B17" s="5">
        <v>-54</v>
      </c>
      <c t="n" r="C17" s="5">
        <v>108346</v>
      </c>
      <c t="n" r="D17" s="5">
        <v>-34699</v>
      </c>
      <c t="n" r="E17" s="5">
        <v>-784947</v>
      </c>
    </row>
    <row r="18" spans="1:5">
      <c t="s" r="A18" s="4">
        <v>91</v>
      </c>
      <c t="n" r="B18" s="5">
        <v>-1031412</v>
      </c>
      <c t="n" r="C18" s="5">
        <v>-918835</v>
      </c>
      <c t="n" r="D18" s="5">
        <v>-2522333</v>
      </c>
      <c t="n" r="E18" s="5">
        <v>-3549947</v>
      </c>
    </row>
    <row r="19" spans="1:5">
      <c t="s" r="A19" s="4">
        <v>92</v>
      </c>
      <c t="n" r="B19" s="5">
        <v>0</v>
      </c>
      <c t="n" r="C19" s="5">
        <v>0</v>
      </c>
      <c t="n" r="D19" s="5">
        <v>0</v>
      </c>
      <c t="n" r="E19" s="5">
        <v>0</v>
      </c>
    </row>
    <row r="20" spans="1:5">
      <c t="s" r="A20" s="4">
        <v>93</v>
      </c>
      <c t="n" r="B20" s="5">
        <v>-1031412</v>
      </c>
      <c t="n" r="C20" s="5">
        <v>-918835</v>
      </c>
      <c t="n" r="D20" s="5">
        <v>-2522333</v>
      </c>
      <c t="n" r="E20" s="5">
        <v>-3549947</v>
      </c>
    </row>
    <row r="21" spans="1:5">
      <c t="s" r="A21" s="4">
        <v>94</v>
      </c>
      <c t="n" r="B21" s="5">
        <v>88569</v>
      </c>
      <c t="n" r="C21" s="5">
        <v>0</v>
      </c>
      <c t="n" r="D21" s="5">
        <v>88569</v>
      </c>
      <c t="n" r="E21" s="5">
        <v>0</v>
      </c>
    </row>
    <row r="22" spans="1:5">
      <c t="s" r="A22" s="4">
        <v>95</v>
      </c>
      <c t="n" r="B22" s="5">
        <v>-942843</v>
      </c>
      <c t="n" r="C22" s="5">
        <v>-918835</v>
      </c>
      <c t="n" r="D22" s="5">
        <v>-2433764</v>
      </c>
      <c t="n" r="E22" s="5">
        <v>-3549947</v>
      </c>
    </row>
    <row r="23" spans="1:5">
      <c t="s" r="A23" s="4">
        <v>96</v>
      </c>
      <c t="n" r="B23" s="5">
        <v>0</v>
      </c>
      <c t="n" r="C23" s="5">
        <v>0</v>
      </c>
      <c t="n" r="D23" s="5">
        <v>-2456781</v>
      </c>
      <c t="n" r="E23" s="5">
        <v>-1604335</v>
      </c>
    </row>
    <row r="24" spans="1:5">
      <c t="s" r="A24" s="4">
        <v>97</v>
      </c>
      <c t="n" r="B24" s="5">
        <v>-157786</v>
      </c>
      <c t="n" r="C24" s="5">
        <v>0</v>
      </c>
      <c t="n" r="D24" s="5">
        <v>-302948</v>
      </c>
      <c t="n" r="E24" s="5">
        <v>0</v>
      </c>
    </row>
    <row r="25" spans="1:5">
      <c t="s" r="A25" s="4">
        <v>98</v>
      </c>
      <c t="n" r="B25" s="7">
        <v>-1100629</v>
      </c>
      <c t="n" r="C25" s="7">
        <v>-918835</v>
      </c>
      <c t="n" r="D25" s="7">
        <v>-5193493</v>
      </c>
      <c t="n" r="E25" s="7">
        <v>-5154282</v>
      </c>
    </row>
    <row r="26" spans="1:5">
      <c t="s" r="A26" s="4">
        <v>99</v>
      </c>
      <c t="n" r="B26" s="7">
        <v>0</v>
      </c>
      <c t="n" r="C26" s="7">
        <v>0</v>
      </c>
      <c t="n" r="D26" s="9">
        <v>-0.02</v>
      </c>
      <c t="n" r="E26" s="9">
        <v>-0.02</v>
      </c>
    </row>
    <row r="27" spans="1:5">
      <c t="s" r="A27" s="4">
        <v>100</v>
      </c>
      <c t="n" r="B27" s="5">
        <v>261037172</v>
      </c>
      <c t="n" r="C27" s="5">
        <v>239473781</v>
      </c>
      <c t="n" r="D27" s="5">
        <v>257867561</v>
      </c>
      <c t="n" r="E27" s="5">
        <v>2254604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49"/>
  </cols>
  <sheetData>
    <row r="1" spans="1:2">
      <c t="s" r="A1" s="1">
        <v>348</v>
      </c>
      <c t="s" r="B1" s="2">
        <v>1</v>
      </c>
    </row>
    <row r="2" spans="1:2">
      <c t="s" r="B2" s="2">
        <v>2</v>
      </c>
    </row>
    <row r="3" spans="1:2">
      <c t="s" r="A3" s="4">
        <v>349</v>
      </c>
    </row>
    <row r="4" spans="1:2">
      <c t="s" r="A4" s="3">
        <v>350</v>
      </c>
    </row>
    <row r="5" spans="1:2">
      <c t="s" r="A5" s="4">
        <v>351</v>
      </c>
      <c t="s" r="B5" s="4">
        <v>352</v>
      </c>
    </row>
    <row r="6" spans="1:2">
      <c t="s" r="A6" s="4">
        <v>353</v>
      </c>
    </row>
    <row r="7" spans="1:2">
      <c t="s" r="A7" s="3">
        <v>350</v>
      </c>
    </row>
    <row r="8" spans="1:2">
      <c t="s" r="A8" s="4">
        <v>354</v>
      </c>
      <c t="s" r="B8" s="4">
        <v>355</v>
      </c>
    </row>
    <row r="9" spans="1:2">
      <c t="s" r="A9" s="4">
        <v>356</v>
      </c>
    </row>
    <row r="10" spans="1:2">
      <c t="s" r="A10" s="3">
        <v>350</v>
      </c>
    </row>
    <row r="11" spans="1:2">
      <c t="s" r="A11" s="4">
        <v>351</v>
      </c>
      <c t="s" r="B11" s="4">
        <v>352</v>
      </c>
    </row>
    <row r="12" spans="1:2">
      <c t="s" r="A12" s="4">
        <v>357</v>
      </c>
    </row>
    <row r="13" spans="1:2">
      <c t="s" r="A13" s="3">
        <v>350</v>
      </c>
    </row>
    <row r="14" spans="1:2">
      <c t="s" r="A14" s="4">
        <v>351</v>
      </c>
      <c t="s" r="B14" s="4">
        <v>358</v>
      </c>
    </row>
    <row r="15" spans="1:2">
      <c t="s" r="A15" s="4">
        <v>359</v>
      </c>
    </row>
    <row r="16" spans="1:2">
      <c t="s" r="A16" s="3">
        <v>350</v>
      </c>
    </row>
    <row r="17" spans="1:2">
      <c t="s" r="A17" s="4">
        <v>351</v>
      </c>
      <c t="s" r="B17" s="4">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r="1" spans="1:5">
      <c t="s" r="A1" s="1">
        <v>361</v>
      </c>
      <c t="s" r="B1" s="2">
        <v>1</v>
      </c>
      <c t="s" r="C1" s="2">
        <v>362</v>
      </c>
    </row>
    <row r="2" spans="1:5">
      <c t="s" r="B2" s="2">
        <v>2</v>
      </c>
      <c t="s" r="C2" s="2">
        <v>25</v>
      </c>
      <c t="s" r="D2" s="2">
        <v>75</v>
      </c>
      <c t="s" r="E2" s="2">
        <v>363</v>
      </c>
    </row>
    <row r="3" spans="1:5">
      <c t="s" r="A3" s="3">
        <v>364</v>
      </c>
    </row>
    <row r="4" spans="1:5">
      <c t="s" r="A4" s="4">
        <v>365</v>
      </c>
      <c t="n" r="B4" s="7">
        <v>12568839</v>
      </c>
      <c t="n" r="C4" s="7">
        <v>40844</v>
      </c>
      <c t="n" r="D4" s="7">
        <v>131991</v>
      </c>
      <c t="n" r="E4" s="7">
        <v>28423</v>
      </c>
    </row>
    <row r="5" spans="1:5">
      <c t="s" r="A5" s="4">
        <v>366</v>
      </c>
      <c t="n" r="B5" s="5">
        <v>11717660</v>
      </c>
    </row>
    <row r="6" spans="1:5">
      <c t="s" r="A6" s="4">
        <v>367</v>
      </c>
      <c t="n" r="B6" s="5">
        <v>0</v>
      </c>
      <c t="n" r="C6" s="5">
        <v>0</v>
      </c>
    </row>
    <row r="7" spans="1:5">
      <c t="s" r="A7" s="4">
        <v>368</v>
      </c>
      <c t="n" r="B7" s="5">
        <v>0</v>
      </c>
      <c t="n" r="C7" s="7">
        <v>0</v>
      </c>
    </row>
    <row r="8" spans="1:5">
      <c t="s" r="A8" s="4">
        <v>369</v>
      </c>
      <c t="n" r="B8" s="7">
        <v>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370</v>
      </c>
      <c t="s" r="B1" s="2">
        <v>2</v>
      </c>
      <c t="s" r="C1" s="2">
        <v>25</v>
      </c>
    </row>
    <row r="2" spans="1:3">
      <c t="s" r="A2" s="3">
        <v>371</v>
      </c>
    </row>
    <row r="3" spans="1:3">
      <c t="s" r="A3" s="4">
        <v>372</v>
      </c>
      <c t="n" r="B3" s="7">
        <v>23125</v>
      </c>
      <c t="n" r="C3" s="7">
        <v>8144</v>
      </c>
    </row>
    <row r="4" spans="1:3">
      <c t="s" r="A4" s="4">
        <v>373</v>
      </c>
      <c t="n" r="B4" s="5">
        <v>72308</v>
      </c>
    </row>
    <row r="5" spans="1:3">
      <c t="s" r="A5" s="4">
        <v>374</v>
      </c>
      <c t="n" r="B5" s="5">
        <v>36286</v>
      </c>
      <c t="n" r="C5" s="5">
        <v>4417</v>
      </c>
    </row>
    <row r="6" spans="1:3">
      <c t="s" r="A6" s="4">
        <v>375</v>
      </c>
      <c t="n" r="B6" s="5">
        <v>860</v>
      </c>
      <c t="n" r="C6" s="5">
        <v>470</v>
      </c>
    </row>
    <row r="7" spans="1:3">
      <c t="s" r="A7" s="4">
        <v>376</v>
      </c>
      <c t="n" r="B7" s="7">
        <v>132579</v>
      </c>
      <c t="n" r="C7" s="7">
        <v>130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377</v>
      </c>
      <c t="s" r="B1" s="2">
        <v>2</v>
      </c>
      <c t="s" r="C1" s="2">
        <v>25</v>
      </c>
    </row>
    <row r="2" spans="1:3">
      <c t="s" r="A2" s="3">
        <v>350</v>
      </c>
    </row>
    <row r="3" spans="1:3">
      <c t="s" r="A3" s="4">
        <v>378</v>
      </c>
      <c t="n" r="B3" s="7">
        <v>447669</v>
      </c>
      <c t="n" r="C3" s="7">
        <v>18482</v>
      </c>
    </row>
    <row r="4" spans="1:3">
      <c t="s" r="A4" s="4">
        <v>379</v>
      </c>
      <c t="n" r="B4" s="5">
        <v>29621</v>
      </c>
      <c t="n" r="C4" s="5">
        <v>26643</v>
      </c>
    </row>
    <row r="5" spans="1:3">
      <c t="s" r="A5" s="4">
        <v>380</v>
      </c>
      <c t="n" r="B5" s="5">
        <v>808791</v>
      </c>
      <c t="n" r="C5" s="5">
        <v>376626</v>
      </c>
    </row>
    <row r="6" spans="1:3">
      <c t="s" r="A6" s="4">
        <v>381</v>
      </c>
      <c t="n" r="B6" s="5">
        <v>-107701</v>
      </c>
      <c t="n" r="C6" s="5">
        <v>-57052</v>
      </c>
    </row>
    <row r="7" spans="1:3">
      <c t="s" r="A7" s="4">
        <v>382</v>
      </c>
      <c t="n" r="B7" s="5">
        <v>701090</v>
      </c>
      <c t="n" r="C7" s="5">
        <v>319574</v>
      </c>
    </row>
    <row r="8" spans="1:3">
      <c t="s" r="A8" s="4">
        <v>359</v>
      </c>
    </row>
    <row r="9" spans="1:3">
      <c t="s" r="A9" s="3">
        <v>350</v>
      </c>
    </row>
    <row r="10" spans="1:3">
      <c t="s" r="A10" s="4">
        <v>383</v>
      </c>
      <c t="n" r="B10" s="5">
        <v>310374</v>
      </c>
      <c t="n" r="C10" s="5">
        <v>310374</v>
      </c>
    </row>
    <row r="11" spans="1:3">
      <c t="s" r="A11" s="4">
        <v>384</v>
      </c>
    </row>
    <row r="12" spans="1:3">
      <c t="s" r="A12" s="3">
        <v>350</v>
      </c>
    </row>
    <row r="13" spans="1:3">
      <c t="s" r="A13" s="4">
        <v>383</v>
      </c>
      <c t="n" r="B13" s="5">
        <v>19627</v>
      </c>
      <c t="n" r="C13" s="5">
        <v>19627</v>
      </c>
    </row>
    <row r="14" spans="1:3">
      <c t="s" r="A14" s="4">
        <v>385</v>
      </c>
    </row>
    <row r="15" spans="1:3">
      <c t="s" r="A15" s="3">
        <v>350</v>
      </c>
    </row>
    <row r="16" spans="1:3">
      <c t="s" r="A16" s="4">
        <v>383</v>
      </c>
      <c t="n" r="B16" s="7">
        <v>1500</v>
      </c>
      <c t="n" r="C16" s="7">
        <v>1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386</v>
      </c>
      <c t="s" r="B1" s="2">
        <v>1</v>
      </c>
    </row>
    <row r="2" spans="1:3">
      <c t="s" r="B2" s="2">
        <v>2</v>
      </c>
      <c t="s" r="C2" s="2">
        <v>75</v>
      </c>
    </row>
    <row r="3" spans="1:3">
      <c t="s" r="A3" s="3">
        <v>350</v>
      </c>
    </row>
    <row r="4" spans="1:3">
      <c t="s" r="A4" s="4">
        <v>387</v>
      </c>
      <c t="n" r="B4" s="7">
        <v>50649</v>
      </c>
      <c t="n" r="C4" s="7">
        <v>143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388</v>
      </c>
      <c t="s" r="B1" s="2">
        <v>2</v>
      </c>
      <c t="s" r="C1" s="2">
        <v>25</v>
      </c>
    </row>
    <row r="2" spans="1:3">
      <c t="s" r="A2" s="3">
        <v>389</v>
      </c>
    </row>
    <row r="3" spans="1:3">
      <c t="s" r="A3" s="4">
        <v>390</v>
      </c>
      <c t="n" r="B3" s="7">
        <v>350000</v>
      </c>
      <c t="n" r="C3" s="7">
        <v>350000</v>
      </c>
    </row>
    <row r="4" spans="1:3">
      <c t="s" r="A4" s="4">
        <v>391</v>
      </c>
      <c t="n" r="B4" s="5">
        <v>8000</v>
      </c>
      <c t="n" r="C4" s="5">
        <v>8000</v>
      </c>
    </row>
    <row r="5" spans="1:3">
      <c t="s" r="A5" s="4">
        <v>380</v>
      </c>
      <c t="n" r="B5" s="5">
        <v>358000</v>
      </c>
      <c t="n" r="C5" s="5">
        <v>358000</v>
      </c>
    </row>
    <row r="6" spans="1:3">
      <c t="s" r="A6" s="4">
        <v>392</v>
      </c>
      <c t="n" r="B6" s="5">
        <v>-113000</v>
      </c>
      <c t="n" r="C6" s="5">
        <v>-60500</v>
      </c>
    </row>
    <row r="7" spans="1:3">
      <c t="s" r="A7" s="4">
        <v>33</v>
      </c>
      <c t="n" r="B7" s="7">
        <v>245000</v>
      </c>
      <c t="n" r="C7" s="7">
        <v>297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t="s" r="A1" s="1">
        <v>393</v>
      </c>
      <c t="s" r="B1" s="2">
        <v>394</v>
      </c>
    </row>
    <row r="2" spans="1:2">
      <c t="s" r="A2" s="3">
        <v>389</v>
      </c>
    </row>
    <row r="3" spans="1:2">
      <c t="n" r="A3" s="5">
        <v>2015</v>
      </c>
      <c t="n" r="B3" s="7">
        <v>700000</v>
      </c>
    </row>
    <row r="4" spans="1:2">
      <c t="n" r="A4" s="5">
        <v>2016</v>
      </c>
      <c t="n" r="B4" s="5">
        <v>1000000</v>
      </c>
    </row>
    <row r="5" spans="1:2">
      <c t="n" r="A5" s="5">
        <v>2017</v>
      </c>
      <c t="n" r="B5" s="5">
        <v>1000000</v>
      </c>
    </row>
    <row r="6" spans="1:2">
      <c t="n" r="A6" s="5">
        <v>2018</v>
      </c>
      <c t="n" r="B6" s="5">
        <v>1000000</v>
      </c>
    </row>
    <row r="7" spans="1:2">
      <c t="n" r="A7" s="5">
        <v>2019</v>
      </c>
      <c t="n" r="B7" s="5">
        <v>1000000</v>
      </c>
    </row>
    <row r="8" spans="1:2">
      <c t="s" r="A8" s="4">
        <v>102</v>
      </c>
      <c t="n" r="B8" s="7">
        <v>47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395</v>
      </c>
      <c t="s" r="B1" s="2">
        <v>396</v>
      </c>
      <c t="s" r="D1" s="2">
        <v>1</v>
      </c>
    </row>
    <row r="2" spans="1:5">
      <c t="s" r="B2" s="2">
        <v>397</v>
      </c>
      <c t="s" r="C2" s="2">
        <v>398</v>
      </c>
      <c t="s" r="D2" s="2">
        <v>2</v>
      </c>
      <c t="s" r="E2" s="2">
        <v>75</v>
      </c>
    </row>
    <row r="3" spans="1:5">
      <c t="s" r="A3" s="3">
        <v>389</v>
      </c>
    </row>
    <row r="4" spans="1:5">
      <c t="s" r="A4" s="4">
        <v>399</v>
      </c>
      <c t="n" r="D4" s="7">
        <v>52500</v>
      </c>
      <c t="n" r="E4" s="7">
        <v>35000</v>
      </c>
    </row>
    <row r="5" spans="1:5">
      <c t="s" r="A5" s="4">
        <v>400</v>
      </c>
    </row>
    <row r="6" spans="1:5">
      <c t="s" r="A6" s="3">
        <v>389</v>
      </c>
    </row>
    <row r="7" spans="1:5">
      <c t="s" r="A7" s="4">
        <v>401</v>
      </c>
      <c t="s" r="D7" s="4">
        <v>402</v>
      </c>
    </row>
    <row r="8" spans="1:5">
      <c t="s" r="A8" s="4">
        <v>403</v>
      </c>
      <c t="n" r="C8" s="7">
        <v>150000</v>
      </c>
    </row>
    <row r="9" spans="1:5">
      <c t="s" r="A9" s="4">
        <v>404</v>
      </c>
      <c t="n" r="B9" s="7">
        <v>200000</v>
      </c>
      <c t="n" r="C9" s="7">
        <v>200000</v>
      </c>
    </row>
    <row r="10" spans="1:5">
      <c t="s" r="A10" s="4">
        <v>405</v>
      </c>
      <c t="s" r="D10" s="4">
        <v>406</v>
      </c>
    </row>
    <row r="11" spans="1:5">
      <c t="s" r="A11" s="4">
        <v>407</v>
      </c>
    </row>
    <row r="12" spans="1:5">
      <c t="s" r="A12" s="3">
        <v>389</v>
      </c>
    </row>
    <row r="13" spans="1:5">
      <c t="s" r="A13" s="4">
        <v>408</v>
      </c>
      <c t="n" r="D13" s="7">
        <v>500000</v>
      </c>
    </row>
    <row r="14" spans="1:5">
      <c t="s" r="A14" s="4">
        <v>409</v>
      </c>
    </row>
    <row r="15" spans="1:5">
      <c t="s" r="A15" s="3">
        <v>389</v>
      </c>
    </row>
    <row r="16" spans="1:5">
      <c t="s" r="A16" s="4">
        <v>408</v>
      </c>
      <c t="n" r="D16" s="7">
        <v>5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410</v>
      </c>
      <c t="s" r="B1" s="2">
        <v>2</v>
      </c>
      <c t="s" r="C1" s="2">
        <v>25</v>
      </c>
    </row>
    <row r="2" spans="1:3">
      <c t="s" r="A2" s="3">
        <v>411</v>
      </c>
    </row>
    <row r="3" spans="1:3">
      <c t="s" r="A3" s="4">
        <v>412</v>
      </c>
      <c t="n" r="B3" s="7">
        <v>159676</v>
      </c>
      <c t="n" r="C3" s="7">
        <v>0</v>
      </c>
    </row>
    <row r="4" spans="1:3">
      <c t="s" r="A4" s="4">
        <v>413</v>
      </c>
    </row>
    <row r="5" spans="1:3">
      <c t="s" r="A5" s="3">
        <v>411</v>
      </c>
    </row>
    <row r="6" spans="1:3">
      <c t="s" r="A6" s="4">
        <v>412</v>
      </c>
      <c t="n" r="B6" s="5">
        <v>108510</v>
      </c>
      <c t="n" r="C6" s="5">
        <v>0</v>
      </c>
    </row>
    <row r="7" spans="1:3">
      <c t="s" r="A7" s="4">
        <v>414</v>
      </c>
    </row>
    <row r="8" spans="1:3">
      <c t="s" r="A8" s="3">
        <v>411</v>
      </c>
    </row>
    <row r="9" spans="1:3">
      <c t="s" r="A9" s="4">
        <v>412</v>
      </c>
      <c t="n" r="B9" s="5">
        <v>47610</v>
      </c>
      <c t="n" r="C9" s="5">
        <v>0</v>
      </c>
    </row>
    <row r="10" spans="1:3">
      <c t="s" r="A10" s="4">
        <v>415</v>
      </c>
    </row>
    <row r="11" spans="1:3">
      <c t="s" r="A11" s="3">
        <v>411</v>
      </c>
    </row>
    <row r="12" spans="1:3">
      <c t="s" r="A12" s="4">
        <v>412</v>
      </c>
      <c t="n" r="B12" s="7">
        <v>3556</v>
      </c>
      <c t="n" r="C12"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14"/>
  </cols>
  <sheetData>
    <row r="1" spans="1:2">
      <c t="s" r="A1" s="1">
        <v>416</v>
      </c>
      <c t="s" r="B1" s="2">
        <v>2</v>
      </c>
    </row>
    <row r="2" spans="1:2">
      <c t="s" r="A2" s="3">
        <v>411</v>
      </c>
    </row>
    <row r="3" spans="1:2">
      <c t="s" r="A3" s="4">
        <v>417</v>
      </c>
      <c t="s" r="B3" s="4">
        <v>3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3"/>
    <col customWidth="1" max="3" min="3" width="33"/>
    <col customWidth="1" max="4" min="4" width="16"/>
    <col customWidth="1" max="5" min="5" width="34"/>
    <col customWidth="1" max="6" min="6" width="34"/>
    <col customWidth="1" max="7" min="7" width="34"/>
    <col customWidth="1" max="8" min="8" width="22"/>
    <col customWidth="1" max="9" min="9" width="36"/>
    <col customWidth="1" max="10" min="10" width="27"/>
  </cols>
  <sheetData>
    <row r="1" spans="1:10">
      <c t="s" r="A1" s="1">
        <v>101</v>
      </c>
      <c t="s" r="B1" s="2">
        <v>102</v>
      </c>
      <c t="s" r="C1" s="2">
        <v>103</v>
      </c>
      <c t="s" r="D1" s="2">
        <v>104</v>
      </c>
      <c t="s" r="E1" s="2">
        <v>58</v>
      </c>
      <c t="s" r="F1" s="2">
        <v>59</v>
      </c>
      <c t="s" r="G1" s="2">
        <v>60</v>
      </c>
      <c t="s" r="H1" s="2">
        <v>105</v>
      </c>
      <c t="s" r="I1" s="2">
        <v>106</v>
      </c>
      <c t="s" r="J1" s="2">
        <v>107</v>
      </c>
    </row>
    <row r="2" spans="1:10">
      <c t="s" r="A2" s="4">
        <v>108</v>
      </c>
      <c t="n" r="B2" s="7">
        <v>-234095</v>
      </c>
      <c t="n" r="C2" s="7">
        <v>0</v>
      </c>
      <c t="n" r="D2" s="7">
        <v>-234095</v>
      </c>
      <c t="n" r="E2" s="7">
        <v>3513</v>
      </c>
      <c t="n" r="F2" s="7">
        <v>75</v>
      </c>
      <c t="n" r="G2" s="7">
        <v>0</v>
      </c>
      <c t="n" r="H2" s="7">
        <v>260169</v>
      </c>
      <c t="n" r="I2" s="7">
        <v>9914303</v>
      </c>
      <c t="n" r="J2" s="7">
        <v>-10412155</v>
      </c>
    </row>
    <row r="3" spans="1:10">
      <c t="s" r="A3" s="4">
        <v>109</v>
      </c>
      <c t="n" r="E3" s="5">
        <v>3512500</v>
      </c>
      <c t="n" r="F3" s="5">
        <v>75000</v>
      </c>
      <c t="n" r="G3" s="5">
        <v>0</v>
      </c>
      <c t="n" r="H3" s="5">
        <v>260169499</v>
      </c>
    </row>
    <row r="4" spans="1:10">
      <c t="s" r="A4" s="4">
        <v>110</v>
      </c>
      <c t="n" r="B4" s="5">
        <v>12789</v>
      </c>
      <c t="n" r="D4" s="5">
        <v>12789</v>
      </c>
      <c t="n" r="E4" s="7">
        <v>0</v>
      </c>
      <c t="n" r="F4" s="7">
        <v>0</v>
      </c>
      <c t="n" r="G4" s="7">
        <v>0</v>
      </c>
      <c t="n" r="H4" s="7">
        <v>640</v>
      </c>
      <c t="n" r="I4" s="5">
        <v>12149</v>
      </c>
      <c t="n" r="J4" s="5">
        <v>0</v>
      </c>
    </row>
    <row r="5" spans="1:10">
      <c t="s" r="A5" s="4">
        <v>111</v>
      </c>
      <c t="n" r="E5" s="5">
        <v>0</v>
      </c>
      <c t="n" r="F5" s="5">
        <v>0</v>
      </c>
      <c t="n" r="G5" s="5">
        <v>0</v>
      </c>
      <c t="n" r="H5" s="5">
        <v>639432</v>
      </c>
    </row>
    <row r="6" spans="1:10">
      <c t="s" r="A6" s="4">
        <v>112</v>
      </c>
      <c t="n" r="B6" s="5">
        <v>14750000</v>
      </c>
      <c t="n" r="D6" s="5">
        <v>14750000</v>
      </c>
      <c t="n" r="E6" s="7">
        <v>0</v>
      </c>
      <c t="n" r="F6" s="7">
        <v>0</v>
      </c>
      <c t="n" r="G6" s="7">
        <v>4500</v>
      </c>
      <c t="n" r="H6" s="7">
        <v>0</v>
      </c>
      <c t="n" r="I6" s="5">
        <v>14745500</v>
      </c>
      <c t="n" r="J6" s="5">
        <v>0</v>
      </c>
    </row>
    <row r="7" spans="1:10">
      <c t="s" r="A7" s="4">
        <v>113</v>
      </c>
      <c t="n" r="E7" s="5">
        <v>0</v>
      </c>
      <c t="n" r="F7" s="5">
        <v>0</v>
      </c>
      <c t="n" r="G7" s="5">
        <v>4500000</v>
      </c>
      <c t="n" r="H7" s="5">
        <v>0</v>
      </c>
    </row>
    <row r="8" spans="1:10">
      <c t="s" r="A8" s="4">
        <v>114</v>
      </c>
      <c t="n" r="B8" s="5">
        <v>0</v>
      </c>
      <c t="n" r="D8" s="5">
        <v>0</v>
      </c>
      <c t="n" r="E8" s="7">
        <v>-375</v>
      </c>
      <c t="n" r="F8" s="7">
        <v>0</v>
      </c>
      <c t="n" r="G8" s="7">
        <v>0</v>
      </c>
      <c t="n" r="H8" s="7">
        <v>3750</v>
      </c>
      <c t="n" r="I8" s="5">
        <v>-3375</v>
      </c>
      <c t="n" r="J8" s="5">
        <v>0</v>
      </c>
    </row>
    <row r="9" spans="1:10">
      <c t="s" r="A9" s="4">
        <v>115</v>
      </c>
      <c t="n" r="E9" s="5">
        <v>-375000</v>
      </c>
      <c t="n" r="F9" s="5">
        <v>0</v>
      </c>
      <c t="n" r="G9" s="5">
        <v>0</v>
      </c>
      <c t="n" r="H9" s="5">
        <v>3750000</v>
      </c>
    </row>
    <row r="10" spans="1:10">
      <c t="s" r="A10" s="4">
        <v>116</v>
      </c>
      <c t="n" r="B10" s="5">
        <v>0</v>
      </c>
      <c t="n" r="D10" s="5">
        <v>0</v>
      </c>
      <c t="n" r="E10" s="7">
        <v>0</v>
      </c>
      <c t="n" r="F10" s="7">
        <v>-35</v>
      </c>
      <c t="n" r="G10" s="7">
        <v>0</v>
      </c>
      <c t="n" r="H10" s="7">
        <v>3500</v>
      </c>
      <c t="n" r="I10" s="5">
        <v>-3465</v>
      </c>
      <c t="n" r="J10" s="5">
        <v>0</v>
      </c>
    </row>
    <row r="11" spans="1:10">
      <c t="s" r="A11" s="4">
        <v>117</v>
      </c>
      <c t="n" r="E11" s="5">
        <v>0</v>
      </c>
      <c t="n" r="F11" s="5">
        <v>-35000</v>
      </c>
      <c t="n" r="G11" s="5">
        <v>0</v>
      </c>
      <c t="n" r="H11" s="5">
        <v>3500000</v>
      </c>
    </row>
    <row r="12" spans="1:10">
      <c t="s" r="A12" s="4">
        <v>118</v>
      </c>
      <c t="n" r="B12" s="5">
        <v>723856</v>
      </c>
      <c t="n" r="D12" s="5">
        <v>723856</v>
      </c>
      <c t="n" r="E12" s="7">
        <v>0</v>
      </c>
      <c t="n" r="F12" s="7">
        <v>0</v>
      </c>
      <c t="n" r="G12" s="7">
        <v>0</v>
      </c>
      <c t="n" r="H12" s="7">
        <v>0</v>
      </c>
      <c t="n" r="I12" s="5">
        <v>723856</v>
      </c>
      <c t="n" r="J12" s="5">
        <v>0</v>
      </c>
    </row>
    <row r="13" spans="1:10">
      <c t="s" r="A13" s="4">
        <v>119</v>
      </c>
      <c t="n" r="B13" s="5">
        <v>70000</v>
      </c>
      <c t="n" r="D13" s="5">
        <v>70000</v>
      </c>
      <c t="n" r="E13" s="7">
        <v>0</v>
      </c>
      <c t="n" r="F13" s="7">
        <v>0</v>
      </c>
      <c t="n" r="G13" s="7">
        <v>0</v>
      </c>
      <c t="n" r="H13" s="7">
        <v>500</v>
      </c>
      <c t="n" r="I13" s="5">
        <v>69500</v>
      </c>
      <c t="n" r="J13" s="5">
        <v>0</v>
      </c>
    </row>
    <row r="14" spans="1:10">
      <c t="s" r="A14" s="4">
        <v>120</v>
      </c>
      <c t="n" r="E14" s="5">
        <v>0</v>
      </c>
      <c t="n" r="F14" s="5">
        <v>0</v>
      </c>
      <c t="n" r="G14" s="5">
        <v>0</v>
      </c>
      <c t="n" r="H14" s="5">
        <v>500000</v>
      </c>
    </row>
    <row r="15" spans="1:10">
      <c t="s" r="A15" s="4">
        <v>121</v>
      </c>
      <c t="n" r="B15" s="5">
        <v>185028</v>
      </c>
      <c t="n" r="C15" s="5">
        <v>185028</v>
      </c>
      <c t="n" r="D15" s="5">
        <v>0</v>
      </c>
      <c t="n" r="E15" s="7">
        <v>0</v>
      </c>
      <c t="n" r="F15" s="7">
        <v>0</v>
      </c>
      <c t="n" r="G15" s="7">
        <v>0</v>
      </c>
      <c t="n" r="H15" s="7">
        <v>0</v>
      </c>
      <c t="n" r="I15" s="5">
        <v>0</v>
      </c>
      <c t="n" r="J15" s="5">
        <v>0</v>
      </c>
    </row>
    <row r="16" spans="1:10">
      <c t="s" r="A16" s="4">
        <v>122</v>
      </c>
      <c t="n" r="B16" s="5">
        <v>-2522333</v>
      </c>
      <c t="n" r="C16" s="5">
        <v>-88569</v>
      </c>
      <c t="n" r="D16" s="5">
        <v>-2433764</v>
      </c>
      <c t="n" r="E16" s="5">
        <v>0</v>
      </c>
      <c t="n" r="F16" s="5">
        <v>0</v>
      </c>
      <c t="n" r="G16" s="5">
        <v>0</v>
      </c>
      <c t="n" r="H16" s="5">
        <v>0</v>
      </c>
      <c t="n" r="I16" s="5">
        <v>0</v>
      </c>
      <c t="n" r="J16" s="5">
        <v>-2433764</v>
      </c>
    </row>
    <row r="17" spans="1:10">
      <c t="s" r="A17" s="4">
        <v>123</v>
      </c>
      <c t="n" r="B17" s="7">
        <v>12985245</v>
      </c>
      <c t="n" r="C17" s="7">
        <v>96459</v>
      </c>
      <c t="n" r="D17" s="7">
        <v>-12888786</v>
      </c>
      <c t="n" r="E17" s="7">
        <v>3138</v>
      </c>
      <c t="n" r="F17" s="7">
        <v>40</v>
      </c>
      <c t="n" r="G17" s="7">
        <v>4500</v>
      </c>
      <c t="n" r="H17" s="7">
        <v>268559</v>
      </c>
      <c t="n" r="I17" s="7">
        <v>25458468</v>
      </c>
      <c t="n" r="J17" s="7">
        <v>-12845919</v>
      </c>
    </row>
    <row r="18" spans="1:10">
      <c t="s" r="A18" s="4">
        <v>124</v>
      </c>
      <c t="n" r="E18" s="5">
        <v>3137500</v>
      </c>
      <c t="n" r="F18" s="5">
        <v>40000</v>
      </c>
      <c t="n" r="G18" s="5">
        <v>4500000</v>
      </c>
      <c t="n" r="H18" s="5">
        <v>2685589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418</v>
      </c>
      <c t="s" r="B1" s="2">
        <v>2</v>
      </c>
      <c t="s" r="C1" s="2">
        <v>25</v>
      </c>
    </row>
    <row r="2" spans="1:3">
      <c t="s" r="A2" s="4">
        <v>419</v>
      </c>
      <c t="n" r="B2" s="7">
        <v>42317</v>
      </c>
      <c t="n" r="C2" s="7">
        <v>35823</v>
      </c>
    </row>
    <row r="3" spans="1:3">
      <c t="s" r="A3" s="4">
        <v>420</v>
      </c>
      <c t="n" r="B3" s="5">
        <v>14653</v>
      </c>
      <c t="n" r="C3" s="5">
        <v>4603</v>
      </c>
    </row>
    <row r="4" spans="1:3">
      <c t="s" r="A4" s="4">
        <v>421</v>
      </c>
      <c t="n" r="B4" s="5">
        <v>200000</v>
      </c>
      <c t="n" r="C4" s="5">
        <v>200000</v>
      </c>
    </row>
    <row r="5" spans="1:3">
      <c t="s" r="A5" s="4">
        <v>422</v>
      </c>
      <c t="n" r="B5" s="7">
        <v>256970</v>
      </c>
      <c t="n" r="C5" s="7">
        <v>2404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423</v>
      </c>
      <c t="s" r="B1" s="2">
        <v>1</v>
      </c>
    </row>
    <row r="2" spans="1:3">
      <c t="s" r="B2" s="2">
        <v>2</v>
      </c>
      <c t="s" r="C2" s="2">
        <v>25</v>
      </c>
    </row>
    <row r="3" spans="1:3">
      <c t="s" r="A3" s="4">
        <v>424</v>
      </c>
      <c t="n" r="B3" s="7">
        <v>3000</v>
      </c>
      <c t="n" r="C3" s="7">
        <v>117489</v>
      </c>
    </row>
    <row r="4" spans="1:3">
      <c t="s" r="A4" s="4">
        <v>425</v>
      </c>
    </row>
    <row r="5" spans="1:3">
      <c t="s" r="A5" s="4">
        <v>424</v>
      </c>
      <c t="n" r="B5" s="5">
        <v>3000</v>
      </c>
      <c t="n" r="C5" s="5">
        <v>3000</v>
      </c>
    </row>
    <row r="6" spans="1:3">
      <c t="s" r="A6" s="4">
        <v>426</v>
      </c>
    </row>
    <row r="7" spans="1:3">
      <c t="s" r="A7" s="4">
        <v>424</v>
      </c>
      <c t="n" r="B7" s="5">
        <v>0</v>
      </c>
      <c t="n" r="C7" s="5">
        <v>114489</v>
      </c>
    </row>
    <row r="8" spans="1:3">
      <c t="s" r="A8" s="4">
        <v>427</v>
      </c>
      <c t="n" r="B8" s="5">
        <v>0</v>
      </c>
      <c t="n" r="C8" s="5">
        <v>105000</v>
      </c>
    </row>
    <row r="9" spans="1:3">
      <c t="s" r="A9" s="4">
        <v>428</v>
      </c>
      <c t="n" r="B9" s="7">
        <v>0</v>
      </c>
      <c t="n" r="C9" s="7">
        <v>9489</v>
      </c>
    </row>
    <row r="10" spans="1:3">
      <c t="s" r="A10" s="4">
        <v>429</v>
      </c>
      <c t="s" r="B10" s="4">
        <v>402</v>
      </c>
    </row>
    <row r="11" spans="1:3">
      <c t="s" r="A11" s="4">
        <v>430</v>
      </c>
      <c t="s" r="B11" s="4">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2</v>
      </c>
      <c t="s" r="B1" s="2">
        <v>396</v>
      </c>
    </row>
    <row r="2" spans="1:3">
      <c t="s" r="B2" s="2">
        <v>433</v>
      </c>
      <c t="s" r="C2" s="2">
        <v>434</v>
      </c>
    </row>
    <row r="3" spans="1:3">
      <c t="s" r="A3" s="4">
        <v>435</v>
      </c>
      <c t="n" r="C3" s="7">
        <v>105000</v>
      </c>
    </row>
    <row r="4" spans="1:3">
      <c t="s" r="A4" s="4">
        <v>436</v>
      </c>
      <c t="n" r="B4" s="7">
        <v>1155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r="1" spans="1:5">
      <c t="s" r="A1" s="1">
        <v>437</v>
      </c>
      <c t="s" r="B1" s="2">
        <v>438</v>
      </c>
      <c t="s" r="C1" s="2">
        <v>439</v>
      </c>
      <c t="s" r="D1" s="2">
        <v>2</v>
      </c>
      <c t="s" r="E1" s="2">
        <v>25</v>
      </c>
    </row>
    <row r="2" spans="1:5">
      <c t="s" r="A2" s="3">
        <v>440</v>
      </c>
    </row>
    <row r="3" spans="1:5">
      <c t="s" r="A3" s="4">
        <v>441</v>
      </c>
      <c t="n" r="D3" s="7">
        <v>0</v>
      </c>
      <c t="n" r="E3" s="7">
        <v>183109</v>
      </c>
    </row>
    <row r="4" spans="1:5">
      <c t="s" r="A4" s="4">
        <v>442</v>
      </c>
    </row>
    <row r="5" spans="1:5">
      <c t="s" r="A5" s="3">
        <v>440</v>
      </c>
    </row>
    <row r="6" spans="1:5">
      <c t="s" r="A6" s="4">
        <v>443</v>
      </c>
      <c t="s" r="C6" s="4">
        <v>444</v>
      </c>
    </row>
    <row r="7" spans="1:5">
      <c t="s" r="A7" s="4">
        <v>445</v>
      </c>
    </row>
    <row r="8" spans="1:5">
      <c t="s" r="A8" s="3">
        <v>440</v>
      </c>
    </row>
    <row r="9" spans="1:5">
      <c t="s" r="A9" s="4">
        <v>443</v>
      </c>
      <c t="s" r="B9" s="4">
        <v>444</v>
      </c>
    </row>
    <row r="10" spans="1:5">
      <c t="s" r="A10" s="4">
        <v>446</v>
      </c>
    </row>
    <row r="11" spans="1:5">
      <c t="s" r="A11" s="3">
        <v>440</v>
      </c>
    </row>
    <row r="12" spans="1:5">
      <c t="s" r="A12" s="4">
        <v>430</v>
      </c>
      <c t="s" r="D12" s="4">
        <v>447</v>
      </c>
    </row>
    <row r="13" spans="1:5">
      <c t="s" r="A13" s="4">
        <v>443</v>
      </c>
      <c t="s" r="D13" s="4">
        <v>444</v>
      </c>
    </row>
    <row r="14" spans="1:5">
      <c t="s" r="A14" s="4">
        <v>448</v>
      </c>
      <c t="n" r="D14" s="7">
        <v>0</v>
      </c>
      <c t="n" r="E14" s="5">
        <v>107000</v>
      </c>
    </row>
    <row r="15" spans="1:5">
      <c t="s" r="A15" s="4">
        <v>449</v>
      </c>
      <c t="n" r="D15" s="5">
        <v>0</v>
      </c>
      <c t="n" r="E15" s="5">
        <v>-4379</v>
      </c>
    </row>
    <row r="16" spans="1:5">
      <c t="s" r="A16" s="4">
        <v>441</v>
      </c>
      <c t="n" r="D16" s="7">
        <v>0</v>
      </c>
      <c t="n" r="E16" s="5">
        <v>102621</v>
      </c>
    </row>
    <row r="17" spans="1:5">
      <c t="s" r="A17" s="4">
        <v>450</v>
      </c>
    </row>
    <row r="18" spans="1:5">
      <c t="s" r="A18" s="3">
        <v>440</v>
      </c>
    </row>
    <row r="19" spans="1:5">
      <c t="s" r="A19" s="4">
        <v>430</v>
      </c>
      <c t="s" r="D19" s="4">
        <v>451</v>
      </c>
    </row>
    <row r="20" spans="1:5">
      <c t="s" r="A20" s="4">
        <v>443</v>
      </c>
      <c t="s" r="D20" s="4">
        <v>444</v>
      </c>
    </row>
    <row r="21" spans="1:5">
      <c t="s" r="A21" s="4">
        <v>448</v>
      </c>
      <c t="n" r="D21" s="7">
        <v>0</v>
      </c>
      <c t="n" r="E21" s="5">
        <v>84000</v>
      </c>
    </row>
    <row r="22" spans="1:5">
      <c t="s" r="A22" s="4">
        <v>449</v>
      </c>
      <c t="n" r="D22" s="5">
        <v>0</v>
      </c>
      <c t="n" r="E22" s="5">
        <v>-3512</v>
      </c>
    </row>
    <row r="23" spans="1:5">
      <c t="s" r="A23" s="4">
        <v>441</v>
      </c>
      <c t="n" r="D23" s="7">
        <v>0</v>
      </c>
      <c t="n" r="E23" s="7">
        <v>804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452</v>
      </c>
      <c t="s" r="B1" s="2">
        <v>438</v>
      </c>
      <c t="s" r="C1" s="2">
        <v>433</v>
      </c>
      <c t="s" r="D1" s="2">
        <v>439</v>
      </c>
    </row>
    <row r="2" spans="1:4">
      <c t="s" r="A2" s="3">
        <v>440</v>
      </c>
    </row>
    <row r="3" spans="1:4">
      <c t="s" r="A3" s="4">
        <v>453</v>
      </c>
      <c t="n" r="C3" s="7">
        <v>107000</v>
      </c>
    </row>
    <row r="4" spans="1:4">
      <c t="s" r="A4" s="4">
        <v>454</v>
      </c>
      <c t="n" r="C4" s="5">
        <v>125677</v>
      </c>
    </row>
    <row r="5" spans="1:4">
      <c t="s" r="A5" s="4">
        <v>442</v>
      </c>
    </row>
    <row r="6" spans="1:4">
      <c t="s" r="A6" s="3">
        <v>440</v>
      </c>
    </row>
    <row r="7" spans="1:4">
      <c t="s" r="A7" s="4">
        <v>453</v>
      </c>
      <c t="n" r="D7" s="7">
        <v>107000</v>
      </c>
    </row>
    <row r="8" spans="1:4">
      <c t="s" r="A8" s="4">
        <v>455</v>
      </c>
      <c t="n" r="D8" s="5">
        <v>100000</v>
      </c>
    </row>
    <row r="9" spans="1:4">
      <c t="s" r="A9" s="4">
        <v>456</v>
      </c>
      <c t="n" r="D9" s="7">
        <v>7000</v>
      </c>
    </row>
    <row r="10" spans="1:4">
      <c t="s" r="A10" s="4">
        <v>457</v>
      </c>
      <c t="s" r="D10" s="4">
        <v>458</v>
      </c>
    </row>
    <row r="11" spans="1:4">
      <c t="s" r="A11" s="4">
        <v>443</v>
      </c>
      <c t="s" r="D11" s="4">
        <v>444</v>
      </c>
    </row>
    <row r="12" spans="1:4">
      <c t="s" r="A12" s="4">
        <v>459</v>
      </c>
      <c t="s" r="D12" s="4">
        <v>460</v>
      </c>
    </row>
    <row r="13" spans="1:4">
      <c t="s" r="A13" s="4">
        <v>461</v>
      </c>
      <c t="n" r="D13" s="5">
        <v>10</v>
      </c>
    </row>
    <row r="14" spans="1:4">
      <c t="s" r="A14" s="4">
        <v>462</v>
      </c>
      <c t="s" r="D14" s="4">
        <v>463</v>
      </c>
    </row>
    <row r="15" spans="1:4">
      <c t="s" r="A15" s="4">
        <v>445</v>
      </c>
    </row>
    <row r="16" spans="1:4">
      <c t="s" r="A16" s="3">
        <v>440</v>
      </c>
    </row>
    <row r="17" spans="1:4">
      <c t="s" r="A17" s="4">
        <v>453</v>
      </c>
      <c t="n" r="B17" s="7">
        <v>84000</v>
      </c>
      <c t="n" r="C17" s="5">
        <v>84000</v>
      </c>
    </row>
    <row r="18" spans="1:4">
      <c t="s" r="A18" s="4">
        <v>455</v>
      </c>
      <c t="n" r="B18" s="5">
        <v>80000</v>
      </c>
    </row>
    <row r="19" spans="1:4">
      <c t="s" r="A19" s="4">
        <v>456</v>
      </c>
      <c t="n" r="B19" s="7">
        <v>4000</v>
      </c>
    </row>
    <row r="20" spans="1:4">
      <c t="s" r="A20" s="4">
        <v>443</v>
      </c>
      <c t="s" r="B20" s="4">
        <v>444</v>
      </c>
    </row>
    <row r="21" spans="1:4">
      <c t="s" r="A21" s="4">
        <v>459</v>
      </c>
      <c t="s" r="B21" s="4">
        <v>464</v>
      </c>
    </row>
    <row r="22" spans="1:4">
      <c t="s" r="A22" s="4">
        <v>454</v>
      </c>
      <c t="n" r="C22" s="7">
        <v>102107</v>
      </c>
    </row>
    <row r="23" spans="1:4">
      <c t="s" r="A23" s="4">
        <v>465</v>
      </c>
    </row>
    <row r="24" spans="1:4">
      <c t="s" r="A24" s="3">
        <v>440</v>
      </c>
    </row>
    <row r="25" spans="1:4">
      <c t="s" r="A25" s="4">
        <v>462</v>
      </c>
      <c t="s" r="B25" s="4">
        <v>466</v>
      </c>
    </row>
    <row r="26" spans="1:4">
      <c t="s" r="A26" s="4">
        <v>467</v>
      </c>
    </row>
    <row r="27" spans="1:4">
      <c t="s" r="A27" s="3">
        <v>440</v>
      </c>
    </row>
    <row r="28" spans="1:4">
      <c t="s" r="A28" s="4">
        <v>462</v>
      </c>
      <c t="s" r="B28" s="4">
        <v>46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t="s" r="A1" s="1">
        <v>469</v>
      </c>
      <c t="s" r="B1" s="2">
        <v>1</v>
      </c>
      <c t="s" r="C1" s="2">
        <v>362</v>
      </c>
    </row>
    <row r="2" spans="1:3">
      <c t="s" r="B2" s="2">
        <v>2</v>
      </c>
      <c t="s" r="C2" s="2">
        <v>25</v>
      </c>
    </row>
    <row r="3" spans="1:3">
      <c t="s" r="A3" s="3">
        <v>470</v>
      </c>
    </row>
    <row r="4" spans="1:3">
      <c t="s" r="A4" s="4">
        <v>471</v>
      </c>
      <c t="n" r="B4" s="7">
        <v>18455</v>
      </c>
      <c t="n" r="C4" s="7">
        <v>237799</v>
      </c>
    </row>
    <row r="5" spans="1:3">
      <c t="s" r="A5" s="4">
        <v>472</v>
      </c>
      <c t="n" r="B5" s="5">
        <v>-18455</v>
      </c>
      <c t="n" r="C5" s="5">
        <v>426352</v>
      </c>
    </row>
    <row r="6" spans="1:3">
      <c t="s" r="A6" s="4">
        <v>473</v>
      </c>
      <c t="n" r="B6" s="5">
        <v>0</v>
      </c>
      <c t="n" r="C6" s="5">
        <v>18455</v>
      </c>
    </row>
    <row r="7" spans="1:3">
      <c t="s" r="A7" s="4">
        <v>474</v>
      </c>
    </row>
    <row r="8" spans="1:3">
      <c t="s" r="A8" s="3">
        <v>470</v>
      </c>
    </row>
    <row r="9" spans="1:3">
      <c t="s" r="A9" s="4">
        <v>475</v>
      </c>
      <c t="n" r="B9" s="5">
        <v>0</v>
      </c>
      <c t="n" r="C9" s="5">
        <v>23060</v>
      </c>
    </row>
    <row r="10" spans="1:3">
      <c t="s" r="A10" s="4">
        <v>476</v>
      </c>
    </row>
    <row r="11" spans="1:3">
      <c t="s" r="A11" s="3">
        <v>470</v>
      </c>
    </row>
    <row r="12" spans="1:3">
      <c t="s" r="A12" s="4">
        <v>475</v>
      </c>
      <c t="n" r="B12" s="7">
        <v>0</v>
      </c>
      <c t="n" r="C12" s="7">
        <v>-6687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t="s" r="A1" s="1">
        <v>477</v>
      </c>
      <c t="s" r="B1" s="2">
        <v>362</v>
      </c>
    </row>
    <row r="2" spans="1:2">
      <c t="s" r="B2" s="2">
        <v>478</v>
      </c>
    </row>
    <row r="3" spans="1:2">
      <c t="s" r="A3" s="3">
        <v>470</v>
      </c>
    </row>
    <row r="4" spans="1:2">
      <c t="s" r="A4" s="4">
        <v>479</v>
      </c>
      <c t="s" r="B4" s="4">
        <v>480</v>
      </c>
    </row>
    <row r="5" spans="1:2">
      <c t="s" r="A5" s="4">
        <v>481</v>
      </c>
    </row>
    <row r="6" spans="1:2">
      <c t="s" r="A6" s="3">
        <v>470</v>
      </c>
    </row>
    <row r="7" spans="1:2">
      <c t="s" r="A7" s="4">
        <v>482</v>
      </c>
      <c t="n" r="B7" s="9">
        <v>0.17</v>
      </c>
    </row>
    <row r="8" spans="1:2">
      <c t="s" r="A8" s="4">
        <v>483</v>
      </c>
      <c t="s" r="B8" s="4">
        <v>484</v>
      </c>
    </row>
    <row r="9" spans="1:2">
      <c t="s" r="A9" s="4">
        <v>485</v>
      </c>
      <c t="s" r="B9" s="4">
        <v>486</v>
      </c>
    </row>
    <row r="10" spans="1:2">
      <c t="s" r="A10" s="4">
        <v>487</v>
      </c>
      <c t="s" r="B10" s="4">
        <v>488</v>
      </c>
    </row>
    <row r="11" spans="1:2">
      <c t="s" r="A11" s="4">
        <v>489</v>
      </c>
    </row>
    <row r="12" spans="1:2">
      <c t="s" r="A12" s="3">
        <v>470</v>
      </c>
    </row>
    <row r="13" spans="1:2">
      <c t="s" r="A13" s="4">
        <v>482</v>
      </c>
      <c t="n" r="B13" s="9">
        <v>0.23</v>
      </c>
    </row>
    <row r="14" spans="1:2">
      <c t="s" r="A14" s="4">
        <v>483</v>
      </c>
      <c t="s" r="B14" s="4">
        <v>490</v>
      </c>
    </row>
    <row r="15" spans="1:2">
      <c t="s" r="A15" s="4">
        <v>485</v>
      </c>
      <c t="s" r="B15" s="4">
        <v>491</v>
      </c>
    </row>
    <row r="16" spans="1:2">
      <c t="s" r="A16" s="4">
        <v>487</v>
      </c>
      <c t="s" r="B16" s="4">
        <v>4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r="1" spans="1:2">
      <c t="s" r="A1" s="1">
        <v>493</v>
      </c>
      <c t="s" r="B1" s="2">
        <v>394</v>
      </c>
    </row>
    <row r="2" spans="1:2">
      <c t="s" r="A2" s="3">
        <v>470</v>
      </c>
    </row>
    <row r="3" spans="1:2">
      <c t="s" r="A3" s="4">
        <v>494</v>
      </c>
      <c t="n" r="B3" s="7">
        <v>22444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5</v>
      </c>
      <c t="s" r="B1" s="2">
        <v>1</v>
      </c>
    </row>
    <row r="2" spans="1:3">
      <c t="s" r="B2" s="2">
        <v>2</v>
      </c>
      <c t="s" r="C2" s="2">
        <v>25</v>
      </c>
    </row>
    <row r="3" spans="1:3">
      <c t="s" r="A3" s="3">
        <v>496</v>
      </c>
    </row>
    <row r="4" spans="1:3">
      <c t="s" r="A4" s="4">
        <v>41</v>
      </c>
      <c t="n" r="B4" s="7">
        <v>0</v>
      </c>
      <c t="n" r="C4" s="7">
        <v>11250</v>
      </c>
    </row>
    <row r="5" spans="1:3">
      <c t="s" r="A5" s="4">
        <v>139</v>
      </c>
      <c t="n" r="B5" s="5">
        <v>0</v>
      </c>
      <c t="n" r="C5" s="5">
        <v>1470</v>
      </c>
    </row>
    <row r="6" spans="1:3">
      <c t="s" r="A6" s="4">
        <v>497</v>
      </c>
      <c t="n" r="B6" s="5">
        <v>0</v>
      </c>
      <c t="n" r="C6" s="5">
        <v>-6500</v>
      </c>
    </row>
    <row r="7" spans="1:3">
      <c t="s" r="A7" s="4">
        <v>498</v>
      </c>
      <c t="n" r="B7" s="7">
        <v>0</v>
      </c>
      <c t="n" r="C7" s="7">
        <v>6220</v>
      </c>
    </row>
    <row r="8" spans="1:3">
      <c t="s" r="A8" s="4">
        <v>443</v>
      </c>
      <c t="s" r="B8" s="4">
        <v>499</v>
      </c>
    </row>
    <row r="9" spans="1:3">
      <c t="s" r="A9" s="4">
        <v>430</v>
      </c>
      <c t="s" r="B9" s="4">
        <v>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1"/>
    <col customWidth="1" max="3" min="3" width="24"/>
  </cols>
  <sheetData>
    <row r="1" spans="1:3">
      <c t="s" r="A1" s="1">
        <v>501</v>
      </c>
      <c t="s" r="B1" s="2">
        <v>502</v>
      </c>
      <c t="s" r="C1" s="2">
        <v>503</v>
      </c>
    </row>
    <row r="2" spans="1:3">
      <c t="s" r="A2" s="3">
        <v>496</v>
      </c>
    </row>
    <row r="3" spans="1:3">
      <c t="s" r="A3" s="4">
        <v>443</v>
      </c>
      <c t="s" r="C3" s="4">
        <v>499</v>
      </c>
    </row>
    <row r="4" spans="1:3">
      <c t="s" r="A4" s="4">
        <v>504</v>
      </c>
      <c t="n" r="B4" s="9">
        <v>0.02</v>
      </c>
      <c t="n" r="C4" s="9">
        <v>0.02</v>
      </c>
    </row>
    <row r="5" spans="1:3">
      <c t="s" r="A5" s="4">
        <v>505</v>
      </c>
      <c t="n" r="B5" s="7">
        <v>11250</v>
      </c>
    </row>
    <row r="6" spans="1:3">
      <c t="s" r="A6" s="4">
        <v>506</v>
      </c>
      <c t="n" r="B6" s="5">
        <v>1539</v>
      </c>
    </row>
    <row r="7" spans="1:3">
      <c t="s" r="A7" s="4">
        <v>507</v>
      </c>
      <c t="n" r="B7" s="7">
        <v>12789</v>
      </c>
    </row>
    <row r="8" spans="1:3">
      <c t="s" r="A8" s="4">
        <v>508</v>
      </c>
      <c t="n" r="B8" s="5">
        <v>6394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25</v>
      </c>
      <c t="s" r="B1" s="2">
        <v>1</v>
      </c>
    </row>
    <row r="2" spans="1:3">
      <c t="s" r="B2" s="2">
        <v>2</v>
      </c>
      <c t="s" r="C2" s="2">
        <v>75</v>
      </c>
    </row>
    <row r="3" spans="1:3">
      <c t="s" r="A3" s="3">
        <v>126</v>
      </c>
    </row>
    <row r="4" spans="1:3">
      <c t="s" r="A4" s="4">
        <v>127</v>
      </c>
      <c t="n" r="B4" s="7">
        <v>-2433764</v>
      </c>
      <c t="n" r="C4" s="7">
        <v>-3549947</v>
      </c>
    </row>
    <row r="5" spans="1:3">
      <c t="s" r="A5" s="4">
        <v>128</v>
      </c>
      <c t="n" r="B5" s="5">
        <v>-88569</v>
      </c>
      <c t="n" r="C5" s="5">
        <v>0</v>
      </c>
    </row>
    <row r="6" spans="1:3">
      <c t="s" r="A6" s="4">
        <v>122</v>
      </c>
      <c t="n" r="B6" s="5">
        <v>-2522333</v>
      </c>
      <c t="n" r="C6" s="5">
        <v>-3549947</v>
      </c>
    </row>
    <row r="7" spans="1:3">
      <c t="s" r="A7" s="3">
        <v>129</v>
      </c>
    </row>
    <row r="8" spans="1:3">
      <c t="s" r="A8" s="4">
        <v>130</v>
      </c>
      <c t="n" r="B8" s="5">
        <v>50649</v>
      </c>
      <c t="n" r="C8" s="5">
        <v>14308</v>
      </c>
    </row>
    <row r="9" spans="1:3">
      <c t="s" r="A9" s="4">
        <v>131</v>
      </c>
      <c t="n" r="B9" s="5">
        <v>52500</v>
      </c>
      <c t="n" r="C9" s="5">
        <v>35000</v>
      </c>
    </row>
    <row r="10" spans="1:3">
      <c t="s" r="A10" s="4">
        <v>132</v>
      </c>
      <c t="n" r="B10" s="5">
        <v>16233</v>
      </c>
      <c t="n" r="C10" s="5">
        <v>333404</v>
      </c>
    </row>
    <row r="11" spans="1:3">
      <c t="s" r="A11" s="4">
        <v>133</v>
      </c>
      <c t="n" r="B11" s="5">
        <v>723856</v>
      </c>
      <c t="n" r="C11" s="5">
        <v>1439502</v>
      </c>
    </row>
    <row r="12" spans="1:3">
      <c t="s" r="A12" s="4">
        <v>134</v>
      </c>
      <c t="n" r="B12" s="5">
        <v>70000</v>
      </c>
      <c t="n" r="C12" s="5">
        <v>302347</v>
      </c>
    </row>
    <row r="13" spans="1:3">
      <c t="s" r="A13" s="4">
        <v>135</v>
      </c>
      <c t="n" r="B13" s="5">
        <v>-18455</v>
      </c>
      <c t="n" r="C13" s="5">
        <v>430956</v>
      </c>
    </row>
    <row r="14" spans="1:3">
      <c t="s" r="A14" s="4">
        <v>136</v>
      </c>
      <c t="n" r="B14" s="5">
        <v>0</v>
      </c>
      <c t="n" r="C14" s="5">
        <v>-150000</v>
      </c>
    </row>
    <row r="15" spans="1:3">
      <c t="s" r="A15" s="3">
        <v>137</v>
      </c>
    </row>
    <row r="16" spans="1:3">
      <c t="s" r="A16" s="4">
        <v>28</v>
      </c>
      <c t="n" r="B16" s="5">
        <v>-3500</v>
      </c>
      <c t="n" r="C16" s="5">
        <v>-891</v>
      </c>
    </row>
    <row r="17" spans="1:3">
      <c t="s" r="A17" s="4">
        <v>29</v>
      </c>
      <c t="n" r="B17" s="5">
        <v>-119549</v>
      </c>
      <c t="n" r="C17" s="5">
        <v>-11352</v>
      </c>
    </row>
    <row r="18" spans="1:3">
      <c t="s" r="A18" s="4">
        <v>38</v>
      </c>
      <c t="n" r="B18" s="5">
        <v>-93229</v>
      </c>
      <c t="n" r="C18" s="5">
        <v>-19981</v>
      </c>
    </row>
    <row r="19" spans="1:3">
      <c t="s" r="A19" s="4">
        <v>39</v>
      </c>
      <c t="n" r="B19" s="5">
        <v>159676</v>
      </c>
      <c t="n" r="C19" s="5">
        <v>0</v>
      </c>
    </row>
    <row r="20" spans="1:3">
      <c t="s" r="A20" s="4">
        <v>138</v>
      </c>
      <c t="n" r="B20" s="5">
        <v>16545</v>
      </c>
      <c t="n" r="C20" s="5">
        <v>-14547</v>
      </c>
    </row>
    <row r="21" spans="1:3">
      <c t="s" r="A21" s="4">
        <v>139</v>
      </c>
      <c t="n" r="B21" s="5">
        <v>-11261</v>
      </c>
      <c t="n" r="C21" s="5">
        <v>39834</v>
      </c>
    </row>
    <row r="22" spans="1:3">
      <c t="s" r="A22" s="4">
        <v>140</v>
      </c>
      <c t="n" r="B22" s="5">
        <v>-1678868</v>
      </c>
      <c t="n" r="C22" s="5">
        <v>-1151367</v>
      </c>
    </row>
    <row r="23" spans="1:3">
      <c t="s" r="A23" s="3">
        <v>141</v>
      </c>
    </row>
    <row r="24" spans="1:3">
      <c t="s" r="A24" s="4">
        <v>142</v>
      </c>
      <c t="n" r="B24" s="5">
        <v>-432165</v>
      </c>
      <c t="n" r="C24" s="5">
        <v>-139227</v>
      </c>
    </row>
    <row r="25" spans="1:3">
      <c t="s" r="A25" s="4">
        <v>143</v>
      </c>
      <c t="n" r="B25" s="5">
        <v>-432165</v>
      </c>
      <c t="n" r="C25" s="5">
        <v>-139227</v>
      </c>
    </row>
    <row r="26" spans="1:3">
      <c t="s" r="A26" s="3">
        <v>144</v>
      </c>
    </row>
    <row r="27" spans="1:3">
      <c t="s" r="A27" s="4">
        <v>145</v>
      </c>
      <c t="n" r="B27" s="5">
        <v>14750000</v>
      </c>
      <c t="n" r="C27" s="5">
        <v>0</v>
      </c>
    </row>
    <row r="28" spans="1:3">
      <c t="s" r="A28" s="4">
        <v>146</v>
      </c>
      <c t="n" r="B28" s="5">
        <v>0</v>
      </c>
      <c t="n" r="C28" s="5">
        <v>750000</v>
      </c>
    </row>
    <row r="29" spans="1:3">
      <c t="s" r="A29" s="4">
        <v>147</v>
      </c>
      <c t="n" r="B29" s="5">
        <v>0</v>
      </c>
      <c t="n" r="C29" s="5">
        <v>946110</v>
      </c>
    </row>
    <row r="30" spans="1:3">
      <c t="s" r="A30" s="4">
        <v>148</v>
      </c>
      <c t="n" r="B30" s="5">
        <v>185028</v>
      </c>
      <c t="n" r="C30" s="5">
        <v>0</v>
      </c>
    </row>
    <row r="31" spans="1:3">
      <c t="s" r="A31" s="4">
        <v>149</v>
      </c>
      <c t="n" r="B31" s="5">
        <v>125000</v>
      </c>
      <c t="n" r="C31" s="5">
        <v>160000</v>
      </c>
    </row>
    <row r="32" spans="1:3">
      <c t="s" r="A32" s="4">
        <v>150</v>
      </c>
      <c t="n" r="B32" s="5">
        <v>-421000</v>
      </c>
      <c t="n" r="C32" s="5">
        <v>-461948</v>
      </c>
    </row>
    <row r="33" spans="1:3">
      <c t="s" r="A33" s="4">
        <v>151</v>
      </c>
      <c t="n" r="B33" s="5">
        <v>14639028</v>
      </c>
      <c t="n" r="C33" s="5">
        <v>1394162</v>
      </c>
    </row>
    <row r="34" spans="1:3">
      <c t="s" r="A34" s="4">
        <v>152</v>
      </c>
      <c t="n" r="B34" s="5">
        <v>12527995</v>
      </c>
      <c t="n" r="C34" s="5">
        <v>103568</v>
      </c>
    </row>
    <row r="35" spans="1:3">
      <c t="s" r="A35" s="4">
        <v>153</v>
      </c>
      <c t="n" r="B35" s="5">
        <v>40844</v>
      </c>
      <c t="n" r="C35" s="5">
        <v>28423</v>
      </c>
    </row>
    <row r="36" spans="1:3">
      <c t="s" r="A36" s="4">
        <v>154</v>
      </c>
      <c t="n" r="B36" s="5">
        <v>12568839</v>
      </c>
      <c t="n" r="C36" s="5">
        <v>131991</v>
      </c>
    </row>
    <row r="37" spans="1:3">
      <c t="s" r="A37" s="3">
        <v>155</v>
      </c>
    </row>
    <row r="38" spans="1:3">
      <c t="s" r="A38" s="4">
        <v>156</v>
      </c>
      <c t="n" r="B38" s="5">
        <v>0</v>
      </c>
      <c t="n" r="C38" s="5">
        <v>0</v>
      </c>
    </row>
    <row r="39" spans="1:3">
      <c t="s" r="A39" s="4">
        <v>157</v>
      </c>
      <c t="n" r="B39" s="5">
        <v>48130</v>
      </c>
      <c t="n" r="C39" s="5">
        <v>130753</v>
      </c>
    </row>
    <row r="40" spans="1:3">
      <c t="s" r="A40" s="3">
        <v>158</v>
      </c>
    </row>
    <row r="41" spans="1:3">
      <c t="s" r="A41" s="4">
        <v>159</v>
      </c>
      <c t="n" r="B41" s="5">
        <v>0</v>
      </c>
      <c t="n" r="C41" s="5">
        <v>200000</v>
      </c>
    </row>
    <row r="42" spans="1:3">
      <c t="s" r="A42" s="4">
        <v>160</v>
      </c>
      <c t="n" r="B42" s="5">
        <v>12789</v>
      </c>
      <c t="n" r="C42" s="5">
        <v>794150</v>
      </c>
    </row>
    <row r="43" spans="1:3">
      <c t="s" r="A43" s="4">
        <v>161</v>
      </c>
      <c t="n" r="B43" s="7">
        <v>0</v>
      </c>
      <c t="n" r="C43" s="7">
        <v>1023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t="s" r="A1" s="1">
        <v>509</v>
      </c>
      <c t="s" r="B1" s="2">
        <v>1</v>
      </c>
    </row>
    <row r="2" spans="1:2">
      <c t="s" r="B2" s="2">
        <v>510</v>
      </c>
    </row>
    <row r="3" spans="1:2">
      <c t="s" r="A3" s="3">
        <v>511</v>
      </c>
    </row>
    <row r="4" spans="1:2">
      <c t="s" r="A4" s="4">
        <v>512</v>
      </c>
      <c t="n" r="B4" s="5">
        <v>14500000</v>
      </c>
    </row>
    <row r="5" spans="1:2">
      <c t="s" r="A5" s="4">
        <v>513</v>
      </c>
      <c t="n" r="B5" s="9">
        <v>0.16</v>
      </c>
    </row>
    <row r="6" spans="1:2">
      <c t="s" r="A6" s="4">
        <v>514</v>
      </c>
      <c t="n" r="B6" s="5">
        <v>5750000</v>
      </c>
    </row>
    <row r="7" spans="1:2">
      <c t="s" r="A7" s="4">
        <v>515</v>
      </c>
      <c t="n" r="B7" s="9">
        <v>0.16</v>
      </c>
    </row>
    <row r="8" spans="1:2">
      <c t="s" r="A8" s="4">
        <v>516</v>
      </c>
    </row>
    <row r="9" spans="1:2">
      <c t="s" r="A9" s="3">
        <v>511</v>
      </c>
    </row>
    <row r="10" spans="1:2">
      <c t="s" r="A10" s="4">
        <v>512</v>
      </c>
      <c t="n" r="B10" s="5">
        <v>11500000</v>
      </c>
    </row>
    <row r="11" spans="1:2">
      <c t="s" r="A11" s="4">
        <v>514</v>
      </c>
      <c t="n" r="B11" s="5">
        <v>3750000</v>
      </c>
    </row>
    <row r="12" spans="1:2">
      <c t="s" r="A12" s="4">
        <v>517</v>
      </c>
      <c t="n" r="B12" s="9">
        <v>0.15</v>
      </c>
    </row>
    <row r="13" spans="1:2">
      <c t="s" r="A13" s="4">
        <v>518</v>
      </c>
    </row>
    <row r="14" spans="1:2">
      <c t="s" r="A14" s="3">
        <v>511</v>
      </c>
    </row>
    <row r="15" spans="1:2">
      <c t="s" r="A15" s="4">
        <v>512</v>
      </c>
      <c t="n" r="B15" s="5">
        <v>3000000</v>
      </c>
    </row>
    <row r="16" spans="1:2">
      <c t="s" r="A16" s="4">
        <v>514</v>
      </c>
      <c t="n" r="B16" s="5">
        <v>2000000</v>
      </c>
    </row>
    <row r="17" spans="1:2">
      <c t="s" r="A17" s="4">
        <v>517</v>
      </c>
      <c t="n" r="B17" s="9">
        <v>0.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19</v>
      </c>
      <c t="s" r="B1" s="2">
        <v>1</v>
      </c>
      <c t="s" r="C1" s="2">
        <v>362</v>
      </c>
    </row>
    <row r="2" spans="1:3">
      <c t="s" r="B2" s="2">
        <v>2</v>
      </c>
      <c t="s" r="C2" s="2">
        <v>25</v>
      </c>
    </row>
    <row r="3" spans="1:3">
      <c t="s" r="A3" s="3">
        <v>511</v>
      </c>
    </row>
    <row r="4" spans="1:3">
      <c t="s" r="A4" s="4">
        <v>520</v>
      </c>
      <c t="n" r="B4" s="5">
        <v>380950</v>
      </c>
      <c t="n" r="C4" s="5">
        <v>11452960</v>
      </c>
    </row>
    <row r="5" spans="1:3">
      <c t="s" r="A5" s="4">
        <v>521</v>
      </c>
      <c t="n" r="B5" s="5">
        <v>0</v>
      </c>
      <c t="n" r="C5" s="5">
        <v>0</v>
      </c>
    </row>
    <row r="6" spans="1:3">
      <c t="s" r="A6" s="4">
        <v>522</v>
      </c>
      <c t="n" r="B6" s="5">
        <v>0</v>
      </c>
      <c t="n" r="C6" s="5">
        <v>-11072010</v>
      </c>
    </row>
    <row r="7" spans="1:3">
      <c t="s" r="A7" s="4">
        <v>523</v>
      </c>
      <c t="n" r="B7" s="5">
        <v>0</v>
      </c>
      <c t="n" r="C7" s="5">
        <v>0</v>
      </c>
    </row>
    <row r="8" spans="1:3">
      <c t="s" r="A8" s="4">
        <v>524</v>
      </c>
      <c t="n" r="B8" s="5">
        <v>380950</v>
      </c>
      <c t="n" r="C8" s="5">
        <v>380950</v>
      </c>
    </row>
    <row r="9" spans="1:3">
      <c t="s" r="A9" s="4">
        <v>525</v>
      </c>
      <c t="n" r="B9" s="9">
        <v>0.9</v>
      </c>
      <c t="n" r="C9" s="9">
        <v>0.3</v>
      </c>
    </row>
    <row r="10" spans="1:3">
      <c t="s" r="A10" s="4">
        <v>526</v>
      </c>
      <c t="n" r="B10" s="5">
        <v>0</v>
      </c>
      <c t="n" r="C10" s="5">
        <v>0</v>
      </c>
    </row>
    <row r="11" spans="1:3">
      <c t="s" r="A11" s="4">
        <v>527</v>
      </c>
      <c t="n" r="B11" s="5">
        <v>0</v>
      </c>
      <c t="n" r="C11" s="10">
        <v>0.25</v>
      </c>
    </row>
    <row r="12" spans="1:3">
      <c t="s" r="A12" s="4">
        <v>528</v>
      </c>
      <c t="n" r="B12" s="5">
        <v>0</v>
      </c>
      <c t="n" r="C12" s="5">
        <v>0</v>
      </c>
    </row>
    <row r="13" spans="1:3">
      <c t="s" r="A13" s="4">
        <v>529</v>
      </c>
      <c t="n" r="B13" s="10">
        <v>0.9</v>
      </c>
      <c t="n" r="C13" s="10">
        <v>0.9</v>
      </c>
    </row>
    <row r="14" spans="1:3">
      <c t="s" r="A14" s="4">
        <v>481</v>
      </c>
    </row>
    <row r="15" spans="1:3">
      <c t="s" r="A15" s="3">
        <v>511</v>
      </c>
    </row>
    <row r="16" spans="1:3">
      <c t="s" r="A16" s="4">
        <v>525</v>
      </c>
      <c t="n" r="B16" s="10">
        <v>0.51</v>
      </c>
      <c t="n" r="C16" s="10">
        <v>0.25</v>
      </c>
    </row>
    <row r="17" spans="1:3">
      <c t="s" r="A17" s="4">
        <v>527</v>
      </c>
      <c t="n" r="C17" s="10">
        <v>0.25</v>
      </c>
    </row>
    <row r="18" spans="1:3">
      <c t="s" r="A18" s="4">
        <v>529</v>
      </c>
      <c t="n" r="B18" s="10">
        <v>0.51</v>
      </c>
      <c t="n" r="C18" s="10">
        <v>0.51</v>
      </c>
    </row>
    <row r="19" spans="1:3">
      <c t="s" r="A19" s="4">
        <v>489</v>
      </c>
    </row>
    <row r="20" spans="1:3">
      <c t="s" r="A20" s="3">
        <v>511</v>
      </c>
    </row>
    <row r="21" spans="1:3">
      <c t="s" r="A21" s="4">
        <v>525</v>
      </c>
      <c t="n" r="B21" s="11">
        <v>13.5</v>
      </c>
      <c t="n" r="C21" s="5">
        <v>25</v>
      </c>
    </row>
    <row r="22" spans="1:3">
      <c t="s" r="A22" s="4">
        <v>527</v>
      </c>
      <c t="n" r="C22" s="5">
        <v>25</v>
      </c>
    </row>
    <row r="23" spans="1:3">
      <c t="s" r="A23" s="4">
        <v>529</v>
      </c>
      <c t="n" r="B23" s="12">
        <v>13.5</v>
      </c>
      <c t="n" r="C23" s="12">
        <v>1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79"/>
    <col customWidth="1" max="2" min="2" width="30"/>
  </cols>
  <sheetData>
    <row r="1" spans="1:2">
      <c t="s" r="A1" s="1">
        <v>530</v>
      </c>
      <c t="s" r="B1" s="2">
        <v>1</v>
      </c>
    </row>
    <row r="2" spans="1:2">
      <c t="s" r="B2" s="2">
        <v>510</v>
      </c>
    </row>
    <row r="3" spans="1:2">
      <c t="s" r="A3" s="3">
        <v>511</v>
      </c>
    </row>
    <row r="4" spans="1:2">
      <c t="s" r="A4" s="4">
        <v>531</v>
      </c>
      <c t="n" r="B4" s="9">
        <v>0.9</v>
      </c>
    </row>
    <row r="5" spans="1:2">
      <c t="s" r="A5" s="4">
        <v>532</v>
      </c>
      <c t="n" r="B5" s="5">
        <v>380950</v>
      </c>
    </row>
    <row r="6" spans="1:2">
      <c t="s" r="A6" s="4">
        <v>533</v>
      </c>
      <c t="s" r="B6" s="4">
        <v>534</v>
      </c>
    </row>
    <row r="7" spans="1:2">
      <c t="s" r="A7" s="4">
        <v>535</v>
      </c>
      <c t="n" r="B7" s="5">
        <v>380950</v>
      </c>
    </row>
    <row r="8" spans="1:2">
      <c t="s" r="A8" s="4">
        <v>536</v>
      </c>
      <c t="n" r="B8" s="9">
        <v>0.9</v>
      </c>
    </row>
    <row r="9" spans="1:2">
      <c t="s" r="A9" s="4">
        <v>537</v>
      </c>
      <c t="s" r="B9" s="4">
        <v>534</v>
      </c>
    </row>
    <row r="10" spans="1:2">
      <c t="s" r="A10" s="4">
        <v>538</v>
      </c>
    </row>
    <row r="11" spans="1:2">
      <c t="s" r="A11" s="3">
        <v>511</v>
      </c>
    </row>
    <row r="12" spans="1:2">
      <c t="s" r="A12" s="4">
        <v>531</v>
      </c>
      <c t="n" r="B12" s="9">
        <v>13.5</v>
      </c>
    </row>
    <row r="13" spans="1:2">
      <c t="s" r="A13" s="4">
        <v>532</v>
      </c>
      <c t="n" r="B13" s="5">
        <v>3480</v>
      </c>
    </row>
    <row r="14" spans="1:2">
      <c t="s" r="A14" s="4">
        <v>533</v>
      </c>
      <c t="s" r="B14" s="4">
        <v>539</v>
      </c>
    </row>
    <row r="15" spans="1:2">
      <c t="s" r="A15" s="4">
        <v>535</v>
      </c>
      <c t="n" r="B15" s="5">
        <v>3480</v>
      </c>
    </row>
    <row r="16" spans="1:2">
      <c t="s" r="A16" s="4">
        <v>537</v>
      </c>
      <c t="s" r="B16" s="4">
        <v>539</v>
      </c>
    </row>
    <row r="17" spans="1:2">
      <c t="s" r="A17" s="4">
        <v>540</v>
      </c>
    </row>
    <row r="18" spans="1:2">
      <c t="s" r="A18" s="3">
        <v>511</v>
      </c>
    </row>
    <row r="19" spans="1:2">
      <c t="s" r="A19" s="4">
        <v>531</v>
      </c>
      <c t="n" r="B19" s="9">
        <v>12.5</v>
      </c>
    </row>
    <row r="20" spans="1:2">
      <c t="s" r="A20" s="4">
        <v>532</v>
      </c>
      <c t="n" r="B20" s="5">
        <v>2000</v>
      </c>
    </row>
    <row r="21" spans="1:2">
      <c t="s" r="A21" s="4">
        <v>533</v>
      </c>
      <c t="s" r="B21" s="4">
        <v>541</v>
      </c>
    </row>
    <row r="22" spans="1:2">
      <c t="s" r="A22" s="4">
        <v>535</v>
      </c>
      <c t="n" r="B22" s="5">
        <v>2000</v>
      </c>
    </row>
    <row r="23" spans="1:2">
      <c t="s" r="A23" s="4">
        <v>537</v>
      </c>
      <c t="s" r="B23" s="4">
        <v>541</v>
      </c>
    </row>
    <row r="24" spans="1:2">
      <c t="s" r="A24" s="4">
        <v>542</v>
      </c>
    </row>
    <row r="25" spans="1:2">
      <c t="s" r="A25" s="3">
        <v>511</v>
      </c>
    </row>
    <row r="26" spans="1:2">
      <c t="s" r="A26" s="4">
        <v>531</v>
      </c>
      <c t="n" r="B26" s="9">
        <v>8.5</v>
      </c>
    </row>
    <row r="27" spans="1:2">
      <c t="s" r="A27" s="4">
        <v>532</v>
      </c>
      <c t="n" r="B27" s="5">
        <v>500</v>
      </c>
    </row>
    <row r="28" spans="1:2">
      <c t="s" r="A28" s="4">
        <v>533</v>
      </c>
      <c t="s" r="B28" s="4">
        <v>543</v>
      </c>
    </row>
    <row r="29" spans="1:2">
      <c t="s" r="A29" s="4">
        <v>535</v>
      </c>
      <c t="n" r="B29" s="5">
        <v>500</v>
      </c>
    </row>
    <row r="30" spans="1:2">
      <c t="s" r="A30" s="4">
        <v>537</v>
      </c>
      <c t="s" r="B30" s="4">
        <v>543</v>
      </c>
    </row>
    <row r="31" spans="1:2">
      <c t="s" r="A31" s="4">
        <v>544</v>
      </c>
    </row>
    <row r="32" spans="1:2">
      <c t="s" r="A32" s="3">
        <v>511</v>
      </c>
    </row>
    <row r="33" spans="1:2">
      <c t="s" r="A33" s="4">
        <v>531</v>
      </c>
      <c t="n" r="B33" s="7">
        <v>5</v>
      </c>
    </row>
    <row r="34" spans="1:2">
      <c t="s" r="A34" s="4">
        <v>532</v>
      </c>
      <c t="n" r="B34" s="5">
        <v>14800</v>
      </c>
    </row>
    <row r="35" spans="1:2">
      <c t="s" r="A35" s="4">
        <v>533</v>
      </c>
      <c t="s" r="B35" s="4">
        <v>545</v>
      </c>
    </row>
    <row r="36" spans="1:2">
      <c t="s" r="A36" s="4">
        <v>535</v>
      </c>
      <c t="n" r="B36" s="5">
        <v>14800</v>
      </c>
    </row>
    <row r="37" spans="1:2">
      <c t="s" r="A37" s="4">
        <v>537</v>
      </c>
      <c t="s" r="B37" s="4">
        <v>545</v>
      </c>
    </row>
    <row r="38" spans="1:2">
      <c t="s" r="A38" s="4">
        <v>546</v>
      </c>
    </row>
    <row r="39" spans="1:2">
      <c t="s" r="A39" s="3">
        <v>511</v>
      </c>
    </row>
    <row r="40" spans="1:2">
      <c t="s" r="A40" s="4">
        <v>531</v>
      </c>
      <c t="n" r="B40" s="9">
        <v>0.65</v>
      </c>
    </row>
    <row r="41" spans="1:2">
      <c t="s" r="A41" s="4">
        <v>532</v>
      </c>
      <c t="n" r="B41" s="5">
        <v>36924</v>
      </c>
    </row>
    <row r="42" spans="1:2">
      <c t="s" r="A42" s="4">
        <v>533</v>
      </c>
      <c t="s" r="B42" s="4">
        <v>547</v>
      </c>
    </row>
    <row r="43" spans="1:2">
      <c t="s" r="A43" s="4">
        <v>535</v>
      </c>
      <c t="n" r="B43" s="5">
        <v>36924</v>
      </c>
    </row>
    <row r="44" spans="1:2">
      <c t="s" r="A44" s="4">
        <v>537</v>
      </c>
      <c t="s" r="B44" s="4">
        <v>547</v>
      </c>
    </row>
    <row r="45" spans="1:2">
      <c t="s" r="A45" s="4">
        <v>548</v>
      </c>
    </row>
    <row r="46" spans="1:2">
      <c t="s" r="A46" s="3">
        <v>511</v>
      </c>
    </row>
    <row r="47" spans="1:2">
      <c t="s" r="A47" s="4">
        <v>531</v>
      </c>
      <c t="n" r="B47" s="9">
        <v>0.63</v>
      </c>
    </row>
    <row r="48" spans="1:2">
      <c t="s" r="A48" s="4">
        <v>532</v>
      </c>
      <c t="n" r="B48" s="5">
        <v>38096</v>
      </c>
    </row>
    <row r="49" spans="1:2">
      <c t="s" r="A49" s="4">
        <v>533</v>
      </c>
      <c t="s" r="B49" s="4">
        <v>549</v>
      </c>
    </row>
    <row r="50" spans="1:2">
      <c t="s" r="A50" s="4">
        <v>535</v>
      </c>
      <c t="n" r="B50" s="5">
        <v>38096</v>
      </c>
    </row>
    <row r="51" spans="1:2">
      <c t="s" r="A51" s="4">
        <v>537</v>
      </c>
      <c t="s" r="B51" s="4">
        <v>549</v>
      </c>
    </row>
    <row r="52" spans="1:2">
      <c t="s" r="A52" s="4">
        <v>550</v>
      </c>
    </row>
    <row r="53" spans="1:2">
      <c t="s" r="A53" s="3">
        <v>511</v>
      </c>
    </row>
    <row r="54" spans="1:2">
      <c t="s" r="A54" s="4">
        <v>531</v>
      </c>
      <c t="n" r="B54" s="9">
        <v>0.51</v>
      </c>
    </row>
    <row r="55" spans="1:2">
      <c t="s" r="A55" s="4">
        <v>532</v>
      </c>
      <c t="n" r="B55" s="5">
        <v>285150</v>
      </c>
    </row>
    <row r="56" spans="1:2">
      <c t="s" r="A56" s="4">
        <v>533</v>
      </c>
      <c t="s" r="B56" s="4">
        <v>551</v>
      </c>
    </row>
    <row r="57" spans="1:2">
      <c t="s" r="A57" s="4">
        <v>535</v>
      </c>
      <c t="n" r="B57" s="5">
        <v>285150</v>
      </c>
    </row>
    <row r="58" spans="1:2">
      <c t="s" r="A58" s="4">
        <v>537</v>
      </c>
      <c t="s" r="B58" s="4">
        <v>5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52</v>
      </c>
      <c t="s" r="B1" s="2">
        <v>1</v>
      </c>
      <c t="s" r="C1" s="2">
        <v>362</v>
      </c>
    </row>
    <row r="2" spans="1:3">
      <c t="s" r="B2" s="2">
        <v>2</v>
      </c>
      <c t="s" r="C2" s="2">
        <v>25</v>
      </c>
    </row>
    <row r="3" spans="1:3">
      <c t="s" r="A3" s="3">
        <v>511</v>
      </c>
    </row>
    <row r="4" spans="1:3">
      <c t="s" r="A4" s="4">
        <v>520</v>
      </c>
      <c t="n" r="B4" s="5">
        <v>6339498</v>
      </c>
      <c t="n" r="C4" s="5">
        <v>375000</v>
      </c>
    </row>
    <row r="5" spans="1:3">
      <c t="s" r="A5" s="4">
        <v>553</v>
      </c>
      <c t="n" r="B5" s="5">
        <v>0</v>
      </c>
      <c t="n" r="C5" s="5">
        <v>5964498</v>
      </c>
    </row>
    <row r="6" spans="1:3">
      <c t="s" r="A6" s="4">
        <v>554</v>
      </c>
      <c t="n" r="B6" s="5">
        <v>0</v>
      </c>
      <c t="n" r="C6" s="5">
        <v>0</v>
      </c>
    </row>
    <row r="7" spans="1:3">
      <c t="s" r="A7" s="4">
        <v>555</v>
      </c>
      <c t="n" r="B7" s="5">
        <v>0</v>
      </c>
      <c t="n" r="C7" s="5">
        <v>0</v>
      </c>
    </row>
    <row r="8" spans="1:3">
      <c t="s" r="A8" s="4">
        <v>524</v>
      </c>
      <c t="n" r="B8" s="5">
        <v>6339498</v>
      </c>
      <c t="n" r="C8" s="5">
        <v>6339498</v>
      </c>
    </row>
    <row r="9" spans="1:3">
      <c t="s" r="A9" s="4">
        <v>556</v>
      </c>
      <c t="n" r="C9" s="9">
        <v>0.3</v>
      </c>
    </row>
    <row r="10" spans="1:3">
      <c t="s" r="A10" s="4">
        <v>557</v>
      </c>
      <c t="n" r="B10" s="7">
        <v>0</v>
      </c>
    </row>
    <row r="11" spans="1:3">
      <c t="s" r="A11" s="4">
        <v>558</v>
      </c>
      <c t="n" r="B11" s="5">
        <v>0</v>
      </c>
      <c t="n" r="C11" s="5">
        <v>0</v>
      </c>
    </row>
    <row r="12" spans="1:3">
      <c t="s" r="A12" s="4">
        <v>559</v>
      </c>
      <c t="n" r="B12" s="5">
        <v>0</v>
      </c>
      <c t="n" r="C12" s="5">
        <v>0</v>
      </c>
    </row>
    <row r="13" spans="1:3">
      <c t="s" r="A13" s="4">
        <v>560</v>
      </c>
      <c t="n" r="B13" s="10">
        <v>0.24</v>
      </c>
      <c t="n" r="C13" s="10">
        <v>0.3</v>
      </c>
    </row>
    <row r="14" spans="1:3">
      <c t="s" r="A14" s="4">
        <v>561</v>
      </c>
      <c t="n" r="B14" s="5">
        <v>0</v>
      </c>
      <c t="n" r="C14" s="5">
        <v>0</v>
      </c>
    </row>
    <row r="15" spans="1:3">
      <c t="s" r="A15" s="4">
        <v>562</v>
      </c>
      <c t="n" r="B15" s="5">
        <v>0</v>
      </c>
      <c t="n" r="C15" s="5">
        <v>0</v>
      </c>
    </row>
    <row r="16" spans="1:3">
      <c t="s" r="A16" s="4">
        <v>563</v>
      </c>
      <c t="n" r="B16" s="5">
        <v>0</v>
      </c>
      <c t="n" r="C16" s="5">
        <v>0</v>
      </c>
    </row>
    <row r="17" spans="1:3">
      <c t="s" r="A17" s="4">
        <v>564</v>
      </c>
      <c t="n" r="B17" s="10">
        <v>0.24</v>
      </c>
      <c t="n" r="C17" s="10">
        <v>0.24</v>
      </c>
    </row>
    <row r="18" spans="1:3">
      <c t="s" r="A18" s="4">
        <v>481</v>
      </c>
    </row>
    <row r="19" spans="1:3">
      <c t="s" r="A19" s="3">
        <v>511</v>
      </c>
    </row>
    <row r="20" spans="1:3">
      <c t="s" r="A20" s="4">
        <v>557</v>
      </c>
      <c t="n" r="C20" s="10">
        <v>0.15</v>
      </c>
    </row>
    <row r="21" spans="1:3">
      <c t="s" r="A21" s="4">
        <v>560</v>
      </c>
      <c t="n" r="B21" s="10">
        <v>0.15</v>
      </c>
      <c t="n" r="C21" s="10">
        <v>0.15</v>
      </c>
    </row>
    <row r="22" spans="1:3">
      <c t="s" r="A22" s="4">
        <v>564</v>
      </c>
      <c t="n" r="C22" s="10">
        <v>0.15</v>
      </c>
    </row>
    <row r="23" spans="1:3">
      <c t="s" r="A23" s="4">
        <v>489</v>
      </c>
    </row>
    <row r="24" spans="1:3">
      <c t="s" r="A24" s="3">
        <v>511</v>
      </c>
    </row>
    <row r="25" spans="1:3">
      <c t="s" r="A25" s="4">
        <v>557</v>
      </c>
      <c t="n" r="C25" s="10">
        <v>0.25</v>
      </c>
    </row>
    <row r="26" spans="1:3">
      <c t="s" r="A26" s="4">
        <v>560</v>
      </c>
      <c t="n" r="B26" s="9">
        <v>0.3</v>
      </c>
      <c t="n" r="C26" s="10">
        <v>0.3</v>
      </c>
    </row>
    <row r="27" spans="1:3">
      <c t="s" r="A27" s="4">
        <v>564</v>
      </c>
      <c t="n" r="C27" s="9">
        <v>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t="s" r="A1" s="1">
        <v>565</v>
      </c>
      <c t="s" r="B1" s="2">
        <v>1</v>
      </c>
    </row>
    <row r="2" spans="1:4">
      <c t="s" r="B2" s="2">
        <v>2</v>
      </c>
      <c t="s" r="C2" s="2">
        <v>25</v>
      </c>
      <c t="s" r="D2" s="2">
        <v>363</v>
      </c>
    </row>
    <row r="3" spans="1:4">
      <c t="s" r="A3" s="3">
        <v>511</v>
      </c>
    </row>
    <row r="4" spans="1:4">
      <c t="s" r="A4" s="4">
        <v>566</v>
      </c>
      <c t="n" r="D4" s="9">
        <v>0.3</v>
      </c>
    </row>
    <row r="5" spans="1:4">
      <c t="s" r="A5" s="4">
        <v>567</v>
      </c>
      <c t="n" r="B5" s="5">
        <v>6339498</v>
      </c>
      <c t="n" r="C5" s="5">
        <v>6339498</v>
      </c>
      <c t="n" r="D5" s="5">
        <v>375000</v>
      </c>
    </row>
    <row r="6" spans="1:4">
      <c t="s" r="A6" s="4">
        <v>568</v>
      </c>
      <c t="s" r="B6" s="4">
        <v>569</v>
      </c>
    </row>
    <row r="7" spans="1:4">
      <c t="s" r="A7" s="4">
        <v>570</v>
      </c>
      <c t="n" r="B7" s="9">
        <v>0.24</v>
      </c>
      <c t="n" r="C7" s="9">
        <v>0.24</v>
      </c>
      <c t="n" r="D7" s="9">
        <v>0.3</v>
      </c>
    </row>
    <row r="8" spans="1:4">
      <c t="s" r="A8" s="4">
        <v>571</v>
      </c>
      <c t="n" r="B8" s="5">
        <v>6339498</v>
      </c>
    </row>
    <row r="9" spans="1:4">
      <c t="s" r="A9" s="4">
        <v>572</v>
      </c>
      <c t="n" r="B9" s="9">
        <v>0.24</v>
      </c>
    </row>
    <row r="10" spans="1:4">
      <c t="s" r="A10" s="4">
        <v>573</v>
      </c>
      <c t="s" r="B10" s="4">
        <v>569</v>
      </c>
    </row>
    <row r="11" spans="1:4">
      <c t="s" r="A11" s="4">
        <v>538</v>
      </c>
    </row>
    <row r="12" spans="1:4">
      <c t="s" r="A12" s="3">
        <v>511</v>
      </c>
    </row>
    <row r="13" spans="1:4">
      <c t="s" r="A13" s="4">
        <v>566</v>
      </c>
      <c t="n" r="B13" s="9">
        <v>0.3</v>
      </c>
    </row>
    <row r="14" spans="1:4">
      <c t="s" r="A14" s="4">
        <v>567</v>
      </c>
      <c t="n" r="B14" s="5">
        <v>375000</v>
      </c>
    </row>
    <row r="15" spans="1:4">
      <c t="s" r="A15" s="4">
        <v>568</v>
      </c>
      <c t="s" r="B15" s="4">
        <v>574</v>
      </c>
    </row>
    <row r="16" spans="1:4">
      <c t="s" r="A16" s="4">
        <v>570</v>
      </c>
      <c t="n" r="B16" s="9">
        <v>0.3</v>
      </c>
    </row>
    <row r="17" spans="1:4">
      <c t="s" r="A17" s="4">
        <v>571</v>
      </c>
      <c t="n" r="B17" s="5">
        <v>375000</v>
      </c>
    </row>
    <row r="18" spans="1:4">
      <c t="s" r="A18" s="4">
        <v>572</v>
      </c>
      <c t="n" r="B18" s="9">
        <v>0.3</v>
      </c>
    </row>
    <row r="19" spans="1:4">
      <c t="s" r="A19" s="4">
        <v>573</v>
      </c>
      <c t="s" r="B19" s="4">
        <v>574</v>
      </c>
    </row>
    <row r="20" spans="1:4">
      <c t="s" r="A20" s="4">
        <v>540</v>
      </c>
    </row>
    <row r="21" spans="1:4">
      <c t="s" r="A21" s="3">
        <v>511</v>
      </c>
    </row>
    <row r="22" spans="1:4">
      <c t="s" r="A22" s="4">
        <v>566</v>
      </c>
      <c t="n" r="B22" s="9">
        <v>0.25</v>
      </c>
    </row>
    <row r="23" spans="1:4">
      <c t="s" r="A23" s="4">
        <v>567</v>
      </c>
      <c t="n" r="B23" s="5">
        <v>1751667</v>
      </c>
    </row>
    <row r="24" spans="1:4">
      <c t="s" r="A24" s="4">
        <v>568</v>
      </c>
      <c t="s" r="B24" s="4">
        <v>575</v>
      </c>
    </row>
    <row r="25" spans="1:4">
      <c t="s" r="A25" s="4">
        <v>570</v>
      </c>
      <c t="n" r="B25" s="9">
        <v>0.25</v>
      </c>
    </row>
    <row r="26" spans="1:4">
      <c t="s" r="A26" s="4">
        <v>571</v>
      </c>
      <c t="n" r="B26" s="5">
        <v>1751667</v>
      </c>
    </row>
    <row r="27" spans="1:4">
      <c t="s" r="A27" s="4">
        <v>572</v>
      </c>
      <c t="n" r="B27" s="9">
        <v>0.25</v>
      </c>
    </row>
    <row r="28" spans="1:4">
      <c t="s" r="A28" s="4">
        <v>573</v>
      </c>
      <c t="s" r="B28" s="4">
        <v>575</v>
      </c>
    </row>
    <row r="29" spans="1:4">
      <c t="s" r="A29" s="4">
        <v>542</v>
      </c>
    </row>
    <row r="30" spans="1:4">
      <c t="s" r="A30" s="3">
        <v>511</v>
      </c>
    </row>
    <row r="31" spans="1:4">
      <c t="s" r="A31" s="4">
        <v>566</v>
      </c>
      <c t="n" r="B31" s="9">
        <v>0.15</v>
      </c>
    </row>
    <row r="32" spans="1:4">
      <c t="s" r="A32" s="4">
        <v>567</v>
      </c>
      <c t="n" r="B32" s="5">
        <v>525500</v>
      </c>
    </row>
    <row r="33" spans="1:4">
      <c t="s" r="A33" s="4">
        <v>568</v>
      </c>
      <c t="s" r="B33" s="4">
        <v>575</v>
      </c>
    </row>
    <row r="34" spans="1:4">
      <c t="s" r="A34" s="4">
        <v>570</v>
      </c>
      <c t="n" r="B34" s="9">
        <v>0.15</v>
      </c>
    </row>
    <row r="35" spans="1:4">
      <c t="s" r="A35" s="4">
        <v>571</v>
      </c>
      <c t="n" r="B35" s="5">
        <v>525500</v>
      </c>
    </row>
    <row r="36" spans="1:4">
      <c t="s" r="A36" s="4">
        <v>572</v>
      </c>
      <c t="n" r="B36" s="9">
        <v>0.15</v>
      </c>
    </row>
    <row r="37" spans="1:4">
      <c t="s" r="A37" s="4">
        <v>573</v>
      </c>
      <c t="s" r="B37" s="4">
        <v>575</v>
      </c>
    </row>
    <row r="38" spans="1:4">
      <c t="s" r="A38" s="4">
        <v>544</v>
      </c>
    </row>
    <row r="39" spans="1:4">
      <c t="s" r="A39" s="3">
        <v>511</v>
      </c>
    </row>
    <row r="40" spans="1:4">
      <c t="s" r="A40" s="4">
        <v>566</v>
      </c>
      <c t="n" r="B40" s="9">
        <v>0.25</v>
      </c>
    </row>
    <row r="41" spans="1:4">
      <c t="s" r="A41" s="4">
        <v>567</v>
      </c>
      <c t="n" r="B41" s="5">
        <v>1508333</v>
      </c>
    </row>
    <row r="42" spans="1:4">
      <c t="s" r="A42" s="4">
        <v>568</v>
      </c>
      <c t="s" r="B42" s="4">
        <v>576</v>
      </c>
    </row>
    <row r="43" spans="1:4">
      <c t="s" r="A43" s="4">
        <v>570</v>
      </c>
      <c t="n" r="B43" s="9">
        <v>0.25</v>
      </c>
    </row>
    <row r="44" spans="1:4">
      <c t="s" r="A44" s="4">
        <v>571</v>
      </c>
      <c t="n" r="B44" s="5">
        <v>1508333</v>
      </c>
    </row>
    <row r="45" spans="1:4">
      <c t="s" r="A45" s="4">
        <v>572</v>
      </c>
      <c t="n" r="B45" s="9">
        <v>0.25</v>
      </c>
    </row>
    <row r="46" spans="1:4">
      <c t="s" r="A46" s="4">
        <v>573</v>
      </c>
      <c t="s" r="B46" s="4">
        <v>576</v>
      </c>
    </row>
    <row r="47" spans="1:4">
      <c t="s" r="A47" s="4">
        <v>546</v>
      </c>
    </row>
    <row r="48" spans="1:4">
      <c t="s" r="A48" s="3">
        <v>511</v>
      </c>
    </row>
    <row r="49" spans="1:4">
      <c t="s" r="A49" s="4">
        <v>566</v>
      </c>
      <c t="n" r="B49" s="9">
        <v>0.15</v>
      </c>
    </row>
    <row r="50" spans="1:4">
      <c t="s" r="A50" s="4">
        <v>567</v>
      </c>
      <c t="n" r="B50" s="5">
        <v>577499</v>
      </c>
    </row>
    <row r="51" spans="1:4">
      <c t="s" r="A51" s="4">
        <v>568</v>
      </c>
      <c t="s" r="B51" s="4">
        <v>577</v>
      </c>
    </row>
    <row r="52" spans="1:4">
      <c t="s" r="A52" s="4">
        <v>570</v>
      </c>
      <c t="n" r="B52" s="9">
        <v>0.15</v>
      </c>
    </row>
    <row r="53" spans="1:4">
      <c t="s" r="A53" s="4">
        <v>571</v>
      </c>
      <c t="n" r="B53" s="5">
        <v>577499</v>
      </c>
    </row>
    <row r="54" spans="1:4">
      <c t="s" r="A54" s="4">
        <v>572</v>
      </c>
      <c t="n" r="B54" s="9">
        <v>0.15</v>
      </c>
    </row>
    <row r="55" spans="1:4">
      <c t="s" r="A55" s="4">
        <v>573</v>
      </c>
      <c t="s" r="B55" s="4">
        <v>577</v>
      </c>
    </row>
    <row r="56" spans="1:4">
      <c t="s" r="A56" s="4">
        <v>548</v>
      </c>
    </row>
    <row r="57" spans="1:4">
      <c t="s" r="A57" s="3">
        <v>511</v>
      </c>
    </row>
    <row r="58" spans="1:4">
      <c t="s" r="A58" s="4">
        <v>566</v>
      </c>
      <c t="n" r="B58" s="9">
        <v>0.25</v>
      </c>
    </row>
    <row r="59" spans="1:4">
      <c t="s" r="A59" s="4">
        <v>567</v>
      </c>
      <c t="n" r="B59" s="5">
        <v>968166</v>
      </c>
    </row>
    <row r="60" spans="1:4">
      <c t="s" r="A60" s="4">
        <v>568</v>
      </c>
      <c t="s" r="B60" s="4">
        <v>577</v>
      </c>
    </row>
    <row r="61" spans="1:4">
      <c t="s" r="A61" s="4">
        <v>570</v>
      </c>
      <c t="n" r="B61" s="9">
        <v>0.25</v>
      </c>
    </row>
    <row r="62" spans="1:4">
      <c t="s" r="A62" s="4">
        <v>571</v>
      </c>
      <c t="n" r="B62" s="5">
        <v>968166</v>
      </c>
    </row>
    <row r="63" spans="1:4">
      <c t="s" r="A63" s="4">
        <v>572</v>
      </c>
      <c t="n" r="B63" s="9">
        <v>0.25</v>
      </c>
    </row>
    <row r="64" spans="1:4">
      <c t="s" r="A64" s="4">
        <v>573</v>
      </c>
      <c t="s" r="B64" s="4">
        <v>577</v>
      </c>
    </row>
    <row r="65" spans="1:4">
      <c t="s" r="A65" s="4">
        <v>550</v>
      </c>
    </row>
    <row r="66" spans="1:4">
      <c t="s" r="A66" s="3">
        <v>511</v>
      </c>
    </row>
    <row r="67" spans="1:4">
      <c t="s" r="A67" s="4">
        <v>566</v>
      </c>
      <c t="n" r="B67" s="9">
        <v>0.25</v>
      </c>
    </row>
    <row r="68" spans="1:4">
      <c t="s" r="A68" s="4">
        <v>567</v>
      </c>
      <c t="n" r="B68" s="5">
        <v>633333</v>
      </c>
    </row>
    <row r="69" spans="1:4">
      <c t="s" r="A69" s="4">
        <v>568</v>
      </c>
      <c t="s" r="B69" s="4">
        <v>578</v>
      </c>
    </row>
    <row r="70" spans="1:4">
      <c t="s" r="A70" s="4">
        <v>570</v>
      </c>
      <c t="n" r="B70" s="9">
        <v>0.25</v>
      </c>
    </row>
    <row r="71" spans="1:4">
      <c t="s" r="A71" s="4">
        <v>571</v>
      </c>
      <c t="n" r="B71" s="5">
        <v>633333</v>
      </c>
    </row>
    <row r="72" spans="1:4">
      <c t="s" r="A72" s="4">
        <v>572</v>
      </c>
      <c t="n" r="B72" s="9">
        <v>0.25</v>
      </c>
    </row>
    <row r="73" spans="1:4">
      <c t="s" r="A73" s="4">
        <v>573</v>
      </c>
      <c t="s" r="B73" s="4">
        <v>5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6"/>
    <col customWidth="1" max="8" min="8" width="14"/>
    <col customWidth="1" max="9" min="9" width="80"/>
    <col customWidth="1" max="10" min="10" width="14"/>
    <col customWidth="1" max="11" min="11" width="14"/>
    <col customWidth="1" max="12" min="12" width="14"/>
  </cols>
  <sheetData>
    <row r="1" spans="1:12">
      <c t="s" r="A1" s="1">
        <v>579</v>
      </c>
      <c t="s" r="B1" s="2">
        <v>396</v>
      </c>
      <c t="s" r="G1" s="2">
        <v>74</v>
      </c>
      <c t="s" r="I1" s="2">
        <v>1</v>
      </c>
    </row>
    <row r="2" spans="1:12">
      <c t="s" r="B2" s="2">
        <v>580</v>
      </c>
      <c t="s" r="C2" s="2">
        <v>397</v>
      </c>
      <c t="s" r="D2" s="2">
        <v>581</v>
      </c>
      <c t="s" r="E2" s="2">
        <v>582</v>
      </c>
      <c t="s" r="F2" s="2">
        <v>398</v>
      </c>
      <c t="s" r="G2" s="2">
        <v>2</v>
      </c>
      <c t="s" r="H2" s="2">
        <v>75</v>
      </c>
      <c t="s" r="I2" s="2">
        <v>2</v>
      </c>
      <c t="s" r="J2" s="2">
        <v>75</v>
      </c>
      <c t="s" r="K2" s="2">
        <v>25</v>
      </c>
      <c t="s" r="L2" s="2">
        <v>583</v>
      </c>
    </row>
    <row r="3" spans="1:12">
      <c t="s" r="A3" s="3">
        <v>511</v>
      </c>
    </row>
    <row r="4" spans="1:12">
      <c t="s" r="A4" s="4">
        <v>66</v>
      </c>
      <c t="n" r="G4" s="5">
        <v>500000000</v>
      </c>
      <c t="n" r="I4" s="5">
        <v>500000000</v>
      </c>
      <c t="n" r="K4" s="5">
        <v>500000000</v>
      </c>
    </row>
    <row r="5" spans="1:12">
      <c t="s" r="A5" s="4">
        <v>65</v>
      </c>
      <c t="n" r="G5" s="8">
        <v>0.001</v>
      </c>
      <c t="n" r="I5" s="8">
        <v>0.001</v>
      </c>
      <c t="n" r="K5" s="8">
        <v>0.001</v>
      </c>
    </row>
    <row r="6" spans="1:12">
      <c t="s" r="A6" s="4">
        <v>67</v>
      </c>
      <c t="n" r="G6" s="5">
        <v>268558931</v>
      </c>
      <c t="n" r="I6" s="5">
        <v>268558931</v>
      </c>
      <c t="n" r="K6" s="5">
        <v>260169499</v>
      </c>
    </row>
    <row r="7" spans="1:12">
      <c t="s" r="A7" s="4">
        <v>68</v>
      </c>
      <c t="n" r="G7" s="5">
        <v>268558931</v>
      </c>
      <c t="n" r="I7" s="5">
        <v>268558931</v>
      </c>
      <c t="n" r="K7" s="5">
        <v>260169499</v>
      </c>
    </row>
    <row r="8" spans="1:12">
      <c t="s" r="A8" s="4">
        <v>584</v>
      </c>
      <c t="n" r="I8" s="7">
        <v>12789</v>
      </c>
      <c t="n" r="J8" s="7">
        <v>794150</v>
      </c>
    </row>
    <row r="9" spans="1:12">
      <c t="s" r="A9" s="4">
        <v>585</v>
      </c>
      <c t="n" r="I9" s="7">
        <v>70</v>
      </c>
    </row>
    <row r="10" spans="1:12">
      <c t="s" r="A10" s="4">
        <v>586</v>
      </c>
      <c t="n" r="G10" s="5">
        <v>920714</v>
      </c>
      <c t="n" r="I10" s="5">
        <v>920714</v>
      </c>
    </row>
    <row r="11" spans="1:12">
      <c t="s" r="A11" s="4">
        <v>63</v>
      </c>
      <c t="n" r="G11" s="5">
        <v>10000000</v>
      </c>
      <c t="n" r="I11" s="5">
        <v>10000000</v>
      </c>
      <c t="n" r="K11" s="5">
        <v>10000000</v>
      </c>
    </row>
    <row r="12" spans="1:12">
      <c t="s" r="A12" s="4">
        <v>62</v>
      </c>
      <c t="n" r="G12" s="8">
        <v>0.001</v>
      </c>
      <c t="n" r="I12" s="8">
        <v>0.001</v>
      </c>
      <c t="n" r="K12" s="8">
        <v>0.001</v>
      </c>
    </row>
    <row r="13" spans="1:12">
      <c t="s" r="A13" s="4">
        <v>587</v>
      </c>
      <c t="n" r="G13" s="7">
        <v>311284</v>
      </c>
      <c t="n" r="H13" s="7">
        <v>619125</v>
      </c>
      <c t="n" r="I13" s="7">
        <v>793856</v>
      </c>
      <c t="n" r="J13" s="5">
        <v>1741849</v>
      </c>
    </row>
    <row r="14" spans="1:12">
      <c t="s" r="A14" s="4">
        <v>588</v>
      </c>
      <c t="n" r="I14" s="7">
        <v>723856</v>
      </c>
      <c t="n" r="J14" s="5">
        <v>0</v>
      </c>
    </row>
    <row r="15" spans="1:12">
      <c t="s" r="A15" s="4">
        <v>589</v>
      </c>
    </row>
    <row r="16" spans="1:12">
      <c t="s" r="A16" s="3">
        <v>511</v>
      </c>
    </row>
    <row r="17" spans="1:12">
      <c t="s" r="A17" s="4">
        <v>68</v>
      </c>
      <c t="n" r="G17" s="5">
        <v>13000000</v>
      </c>
      <c t="n" r="I17" s="5">
        <v>13000000</v>
      </c>
    </row>
    <row r="18" spans="1:12">
      <c t="s" r="A18" s="4">
        <v>590</v>
      </c>
      <c t="n" r="I18" s="5">
        <v>14500000</v>
      </c>
    </row>
    <row r="19" spans="1:12">
      <c t="s" r="A19" s="4">
        <v>591</v>
      </c>
      <c t="n" r="I19" s="5">
        <v>5750000</v>
      </c>
    </row>
    <row r="20" spans="1:12">
      <c t="s" r="A20" s="4">
        <v>586</v>
      </c>
      <c t="n" r="G20" s="5">
        <v>1000000</v>
      </c>
      <c t="n" r="I20" s="5">
        <v>1000000</v>
      </c>
    </row>
    <row r="21" spans="1:12">
      <c t="s" r="A21" s="4">
        <v>592</v>
      </c>
    </row>
    <row r="22" spans="1:12">
      <c t="s" r="A22" s="3">
        <v>511</v>
      </c>
    </row>
    <row r="23" spans="1:12">
      <c t="s" r="A23" s="4">
        <v>590</v>
      </c>
      <c t="n" r="I23" s="5">
        <v>10000000</v>
      </c>
    </row>
    <row r="24" spans="1:12">
      <c t="s" r="A24" s="4">
        <v>591</v>
      </c>
      <c t="n" r="I24" s="5">
        <v>3750000</v>
      </c>
    </row>
    <row r="25" spans="1:12">
      <c t="s" r="A25" s="4">
        <v>593</v>
      </c>
      <c t="n" r="I25" s="5">
        <v>1500000</v>
      </c>
    </row>
    <row r="26" spans="1:12">
      <c t="s" r="A26" s="4">
        <v>594</v>
      </c>
    </row>
    <row r="27" spans="1:12">
      <c t="s" r="A27" s="3">
        <v>511</v>
      </c>
    </row>
    <row r="28" spans="1:12">
      <c t="s" r="A28" s="4">
        <v>595</v>
      </c>
      <c t="n" r="I28" s="5">
        <v>750000</v>
      </c>
    </row>
    <row r="29" spans="1:12">
      <c t="s" r="A29" s="4">
        <v>596</v>
      </c>
    </row>
    <row r="30" spans="1:12">
      <c t="s" r="A30" s="3">
        <v>511</v>
      </c>
    </row>
    <row r="31" spans="1:12">
      <c t="s" r="A31" s="4">
        <v>595</v>
      </c>
      <c t="n" r="I31" s="5">
        <v>750000</v>
      </c>
    </row>
    <row r="32" spans="1:12">
      <c t="s" r="A32" s="4">
        <v>597</v>
      </c>
    </row>
    <row r="33" spans="1:12">
      <c t="s" r="A33" s="3">
        <v>511</v>
      </c>
    </row>
    <row r="34" spans="1:12">
      <c t="s" r="A34" s="4">
        <v>590</v>
      </c>
      <c t="n" r="I34" s="5">
        <v>3000000</v>
      </c>
    </row>
    <row r="35" spans="1:12">
      <c t="s" r="A35" s="4">
        <v>591</v>
      </c>
      <c t="n" r="D35" s="5">
        <v>1000000</v>
      </c>
      <c t="n" r="I35" s="5">
        <v>1000000</v>
      </c>
    </row>
    <row r="36" spans="1:12">
      <c t="s" r="A36" s="4">
        <v>598</v>
      </c>
    </row>
    <row r="37" spans="1:12">
      <c t="s" r="A37" s="3">
        <v>511</v>
      </c>
    </row>
    <row r="38" spans="1:12">
      <c t="s" r="A38" s="4">
        <v>599</v>
      </c>
      <c t="n" r="G38" s="5">
        <v>5000000</v>
      </c>
      <c t="n" r="I38" s="5">
        <v>5000000</v>
      </c>
    </row>
    <row r="39" spans="1:12">
      <c t="s" r="A39" s="4">
        <v>600</v>
      </c>
      <c t="n" r="G39" s="5">
        <v>100000</v>
      </c>
      <c t="n" r="I39" s="5">
        <v>100000</v>
      </c>
    </row>
    <row r="40" spans="1:12">
      <c t="s" r="A40" s="4">
        <v>593</v>
      </c>
      <c t="n" r="I40" s="5">
        <v>2100000</v>
      </c>
    </row>
    <row r="41" spans="1:12">
      <c t="s" r="A41" s="4">
        <v>601</v>
      </c>
      <c t="n" r="G41" s="5">
        <v>380950</v>
      </c>
      <c t="n" r="I41" s="5">
        <v>380950</v>
      </c>
      <c t="n" r="K41" s="5">
        <v>380950</v>
      </c>
    </row>
    <row r="42" spans="1:12">
      <c t="s" r="A42" s="4">
        <v>602</v>
      </c>
      <c t="n" r="G42" s="7">
        <v>0</v>
      </c>
      <c t="n" r="I42" s="7">
        <v>0</v>
      </c>
      <c t="n" r="K42" s="7">
        <v>0</v>
      </c>
    </row>
    <row r="43" spans="1:12">
      <c t="s" r="A43" s="4">
        <v>587</v>
      </c>
      <c t="n" r="I43" s="7">
        <v>0</v>
      </c>
      <c t="n" r="J43" s="7">
        <v>1439502</v>
      </c>
    </row>
    <row r="44" spans="1:12">
      <c t="s" r="A44" s="4">
        <v>105</v>
      </c>
    </row>
    <row r="45" spans="1:12">
      <c t="s" r="A45" s="3">
        <v>511</v>
      </c>
    </row>
    <row r="46" spans="1:12">
      <c t="s" r="A46" s="4">
        <v>603</v>
      </c>
      <c t="n" r="I46" s="5">
        <v>500000</v>
      </c>
    </row>
    <row r="47" spans="1:12">
      <c t="s" r="A47" s="4">
        <v>604</v>
      </c>
    </row>
    <row r="48" spans="1:12">
      <c t="s" r="A48" s="3">
        <v>511</v>
      </c>
    </row>
    <row r="49" spans="1:12">
      <c t="s" r="A49" s="4">
        <v>591</v>
      </c>
      <c t="n" r="I49" s="5">
        <v>1250000</v>
      </c>
    </row>
    <row r="50" spans="1:12">
      <c t="s" r="A50" s="4">
        <v>605</v>
      </c>
    </row>
    <row r="51" spans="1:12">
      <c t="s" r="A51" s="3">
        <v>511</v>
      </c>
    </row>
    <row r="52" spans="1:12">
      <c t="s" r="A52" s="4">
        <v>606</v>
      </c>
      <c t="n" r="G52" s="7">
        <v>0</v>
      </c>
      <c t="n" r="I52" s="7">
        <v>0</v>
      </c>
      <c t="n" r="K52" s="7">
        <v>0</v>
      </c>
    </row>
    <row r="53" spans="1:12">
      <c t="s" r="A53" s="4">
        <v>607</v>
      </c>
    </row>
    <row r="54" spans="1:12">
      <c t="s" r="A54" s="3">
        <v>511</v>
      </c>
    </row>
    <row r="55" spans="1:12">
      <c t="s" r="A55" s="4">
        <v>608</v>
      </c>
      <c t="n" r="I55" s="5">
        <v>31375000</v>
      </c>
    </row>
    <row r="56" spans="1:12">
      <c t="s" r="A56" s="4">
        <v>63</v>
      </c>
      <c t="n" r="G56" s="5">
        <v>5000000</v>
      </c>
      <c t="n" r="I56" s="5">
        <v>5000000</v>
      </c>
    </row>
    <row r="57" spans="1:12">
      <c t="s" r="A57" s="4">
        <v>71</v>
      </c>
      <c t="n" r="G57" s="5">
        <v>3137500</v>
      </c>
      <c t="n" r="I57" s="5">
        <v>3137500</v>
      </c>
    </row>
    <row r="58" spans="1:12">
      <c t="s" r="A58" s="4">
        <v>72</v>
      </c>
      <c t="n" r="G58" s="5">
        <v>3137500</v>
      </c>
      <c t="n" r="I58" s="5">
        <v>3137500</v>
      </c>
    </row>
    <row r="59" spans="1:12">
      <c t="s" r="A59" s="4">
        <v>609</v>
      </c>
      <c t="n" r="G59" s="9">
        <v>0.08</v>
      </c>
      <c t="n" r="I59" s="9">
        <v>0.08</v>
      </c>
    </row>
    <row r="60" spans="1:12">
      <c t="s" r="A60" s="4">
        <v>610</v>
      </c>
      <c t="s" r="I60" s="4">
        <v>611</v>
      </c>
    </row>
    <row r="61" spans="1:12">
      <c t="s" r="A61" s="4">
        <v>58</v>
      </c>
    </row>
    <row r="62" spans="1:12">
      <c t="s" r="A62" s="3">
        <v>511</v>
      </c>
    </row>
    <row r="63" spans="1:12">
      <c t="s" r="A63" s="4">
        <v>612</v>
      </c>
      <c t="n" r="I63" s="5">
        <v>375000</v>
      </c>
    </row>
    <row r="64" spans="1:12">
      <c t="s" r="A64" s="4">
        <v>613</v>
      </c>
      <c t="s" r="I64" s="4">
        <v>614</v>
      </c>
    </row>
    <row r="65" spans="1:12">
      <c t="s" r="A65" s="4">
        <v>62</v>
      </c>
      <c t="n" r="G65" s="8">
        <v>0.001</v>
      </c>
      <c t="n" r="I65" s="8">
        <v>0.001</v>
      </c>
      <c t="n" r="K65" s="8">
        <v>0.001</v>
      </c>
    </row>
    <row r="66" spans="1:12">
      <c t="s" r="A66" s="4">
        <v>71</v>
      </c>
      <c t="n" r="G66" s="5">
        <v>3137500</v>
      </c>
      <c t="n" r="I66" s="5">
        <v>3137500</v>
      </c>
      <c t="n" r="K66" s="5">
        <v>3512500</v>
      </c>
    </row>
    <row r="67" spans="1:12">
      <c t="s" r="A67" s="4">
        <v>72</v>
      </c>
      <c t="n" r="G67" s="5">
        <v>3137500</v>
      </c>
      <c t="n" r="I67" s="5">
        <v>3137500</v>
      </c>
      <c t="n" r="K67" s="5">
        <v>3512500</v>
      </c>
    </row>
    <row r="68" spans="1:12">
      <c t="s" r="A68" s="4">
        <v>70</v>
      </c>
      <c t="n" r="G68" s="5">
        <v>5000000</v>
      </c>
      <c t="n" r="I68" s="5">
        <v>5000000</v>
      </c>
      <c t="n" r="K68" s="5">
        <v>5000000</v>
      </c>
    </row>
    <row r="69" spans="1:12">
      <c t="s" r="A69" s="4">
        <v>615</v>
      </c>
    </row>
    <row r="70" spans="1:12">
      <c t="s" r="A70" s="3">
        <v>511</v>
      </c>
    </row>
    <row r="71" spans="1:12">
      <c t="s" r="A71" s="4">
        <v>608</v>
      </c>
      <c t="n" r="I71" s="5">
        <v>3750000</v>
      </c>
    </row>
    <row r="72" spans="1:12">
      <c t="s" r="A72" s="4">
        <v>59</v>
      </c>
    </row>
    <row r="73" spans="1:12">
      <c t="s" r="A73" s="3">
        <v>511</v>
      </c>
    </row>
    <row r="74" spans="1:12">
      <c t="s" r="A74" s="4">
        <v>608</v>
      </c>
      <c t="n" r="I74" s="5">
        <v>4000000</v>
      </c>
    </row>
    <row r="75" spans="1:12">
      <c t="s" r="A75" s="4">
        <v>612</v>
      </c>
      <c t="n" r="I75" s="5">
        <v>35000</v>
      </c>
    </row>
    <row r="76" spans="1:12">
      <c t="s" r="A76" s="4">
        <v>62</v>
      </c>
      <c t="n" r="G76" s="8">
        <v>0.001</v>
      </c>
      <c t="n" r="I76" s="8">
        <v>0.001</v>
      </c>
      <c t="n" r="K76" s="8">
        <v>0.001</v>
      </c>
    </row>
    <row r="77" spans="1:12">
      <c t="s" r="A77" s="4">
        <v>71</v>
      </c>
      <c t="n" r="G77" s="5">
        <v>40000</v>
      </c>
      <c t="n" r="I77" s="5">
        <v>40000</v>
      </c>
      <c t="n" r="K77" s="5">
        <v>75000</v>
      </c>
      <c t="n" r="L77" s="5">
        <v>75000</v>
      </c>
    </row>
    <row r="78" spans="1:12">
      <c t="s" r="A78" s="4">
        <v>72</v>
      </c>
      <c t="n" r="G78" s="5">
        <v>40000</v>
      </c>
      <c t="n" r="I78" s="5">
        <v>40000</v>
      </c>
      <c t="n" r="K78" s="5">
        <v>75000</v>
      </c>
    </row>
    <row r="79" spans="1:12">
      <c t="s" r="A79" s="4">
        <v>616</v>
      </c>
      <c t="n" r="D79" s="7">
        <v>750000</v>
      </c>
      <c t="n" r="I79" s="7">
        <v>3500000</v>
      </c>
    </row>
    <row r="80" spans="1:12">
      <c t="s" r="A80" s="4">
        <v>617</v>
      </c>
      <c t="s" r="I80" s="4">
        <v>618</v>
      </c>
    </row>
    <row r="81" spans="1:12">
      <c t="s" r="A81" s="4">
        <v>619</v>
      </c>
      <c t="s" r="I81" s="4">
        <v>620</v>
      </c>
    </row>
    <row r="82" spans="1:12">
      <c t="s" r="A82" s="4">
        <v>621</v>
      </c>
      <c t="s" r="I82" s="4">
        <v>622</v>
      </c>
    </row>
    <row r="83" spans="1:12">
      <c t="s" r="A83" s="4">
        <v>623</v>
      </c>
      <c t="n" r="I83" s="7">
        <v>82455</v>
      </c>
    </row>
    <row r="84" spans="1:12">
      <c t="s" r="A84" s="4">
        <v>70</v>
      </c>
      <c t="n" r="G84" s="5">
        <v>500000</v>
      </c>
      <c t="n" r="I84" s="5">
        <v>500000</v>
      </c>
      <c t="n" r="K84" s="5">
        <v>500000</v>
      </c>
    </row>
    <row r="85" spans="1:12">
      <c t="s" r="A85" s="4">
        <v>624</v>
      </c>
    </row>
    <row r="86" spans="1:12">
      <c t="s" r="A86" s="3">
        <v>511</v>
      </c>
    </row>
    <row r="87" spans="1:12">
      <c t="s" r="A87" s="4">
        <v>608</v>
      </c>
      <c t="n" r="I87" s="5">
        <v>3500000</v>
      </c>
    </row>
    <row r="88" spans="1:12">
      <c t="s" r="A88" s="4">
        <v>60</v>
      </c>
    </row>
    <row r="89" spans="1:12">
      <c t="s" r="A89" s="3">
        <v>511</v>
      </c>
    </row>
    <row r="90" spans="1:12">
      <c t="s" r="A90" s="4">
        <v>67</v>
      </c>
      <c t="n" r="B90" s="5">
        <v>56677477</v>
      </c>
      <c t="n" r="E90" s="5">
        <v>7624990</v>
      </c>
    </row>
    <row r="91" spans="1:12">
      <c t="s" r="A91" s="4">
        <v>68</v>
      </c>
      <c t="n" r="B91" s="5">
        <v>700000</v>
      </c>
      <c t="n" r="E91" s="5">
        <v>2437500</v>
      </c>
    </row>
    <row r="92" spans="1:12">
      <c t="s" r="A92" s="4">
        <v>625</v>
      </c>
      <c t="n" r="G92" s="13">
        <v>0.12291665</v>
      </c>
      <c t="n" r="I92" s="13">
        <v>0.12291665</v>
      </c>
    </row>
    <row r="93" spans="1:12">
      <c t="s" r="A93" s="4">
        <v>612</v>
      </c>
      <c t="n" r="B93" s="5">
        <v>7000000</v>
      </c>
      <c t="n" r="E93" s="5">
        <v>24375000</v>
      </c>
    </row>
    <row r="94" spans="1:12">
      <c t="s" r="A94" s="4">
        <v>63</v>
      </c>
      <c t="n" r="G94" s="5">
        <v>4500000</v>
      </c>
      <c t="n" r="I94" s="5">
        <v>4500000</v>
      </c>
      <c t="n" r="K94" s="5">
        <v>4500000</v>
      </c>
    </row>
    <row r="95" spans="1:12">
      <c t="s" r="A95" s="4">
        <v>62</v>
      </c>
      <c t="n" r="G95" s="8">
        <v>0.001</v>
      </c>
      <c t="n" r="I95" s="8">
        <v>0.001</v>
      </c>
      <c t="n" r="K95" s="8">
        <v>0.001</v>
      </c>
    </row>
    <row r="96" spans="1:12">
      <c t="s" r="A96" s="4">
        <v>71</v>
      </c>
      <c t="n" r="C96" s="5">
        <v>2974576</v>
      </c>
      <c t="n" r="E96" s="5">
        <v>1525424</v>
      </c>
      <c t="n" r="G96" s="5">
        <v>4500000</v>
      </c>
      <c t="n" r="I96" s="5">
        <v>4500000</v>
      </c>
      <c t="n" r="K96" s="5">
        <v>0</v>
      </c>
    </row>
    <row r="97" spans="1:12">
      <c t="s" r="A97" s="4">
        <v>72</v>
      </c>
      <c t="n" r="G97" s="5">
        <v>4500000</v>
      </c>
      <c t="n" r="I97" s="5">
        <v>4500000</v>
      </c>
      <c t="n" r="K97" s="5">
        <v>0</v>
      </c>
    </row>
    <row r="98" spans="1:12">
      <c t="s" r="A98" s="4">
        <v>616</v>
      </c>
      <c t="n" r="C98" s="7">
        <v>9750000</v>
      </c>
      <c t="n" r="E98" s="7">
        <v>5000000</v>
      </c>
    </row>
    <row r="99" spans="1:12">
      <c t="s" r="A99" s="4">
        <v>626</v>
      </c>
      <c t="n" r="E99" s="14">
        <v>3.277777778</v>
      </c>
      <c t="n" r="G99" s="14">
        <v>3.277777778</v>
      </c>
      <c t="n" r="I99" s="14">
        <v>3.277777778</v>
      </c>
    </row>
    <row r="100" spans="1:12">
      <c t="s" r="A100" s="4">
        <v>627</v>
      </c>
      <c t="n" r="E100" s="9">
        <v>0.15</v>
      </c>
      <c t="n" r="F100" s="7">
        <v>14</v>
      </c>
      <c t="n" r="I100" s="9">
        <v>26.67</v>
      </c>
    </row>
    <row r="101" spans="1:12">
      <c t="s" r="A101" s="4">
        <v>628</v>
      </c>
      <c t="n" r="E101" s="7">
        <v>1101696</v>
      </c>
      <c t="n" r="F101" s="7">
        <v>1355085</v>
      </c>
    </row>
    <row r="102" spans="1:12">
      <c t="s" r="A102" s="4">
        <v>629</v>
      </c>
      <c t="s" r="I102" s="4">
        <v>630</v>
      </c>
    </row>
    <row r="103" spans="1:12">
      <c t="s" r="A103" s="4">
        <v>631</v>
      </c>
      <c t="s" r="I103" s="4">
        <v>632</v>
      </c>
    </row>
    <row r="104" spans="1:12">
      <c t="s" r="A104" s="4">
        <v>633</v>
      </c>
      <c t="n" r="G104" s="7">
        <v>220493</v>
      </c>
      <c t="n" r="I104" s="7">
        <v>220493</v>
      </c>
    </row>
    <row r="105" spans="1:12">
      <c t="s" r="A105" s="4">
        <v>70</v>
      </c>
      <c t="n" r="G105" s="5">
        <v>4500000</v>
      </c>
      <c t="n" r="I105" s="5">
        <v>4500000</v>
      </c>
      <c t="n" r="K105" s="5">
        <v>4500000</v>
      </c>
    </row>
    <row r="106" spans="1:12">
      <c t="s" r="A106" s="4">
        <v>634</v>
      </c>
    </row>
    <row r="107" spans="1:12">
      <c t="s" r="A107" s="3">
        <v>511</v>
      </c>
    </row>
    <row r="108" spans="1:12">
      <c t="s" r="A108" s="4">
        <v>610</v>
      </c>
      <c t="s" r="I108" s="4">
        <v>635</v>
      </c>
    </row>
    <row r="109" spans="1:12">
      <c t="s" r="A109" s="4">
        <v>636</v>
      </c>
    </row>
    <row r="110" spans="1:12">
      <c t="s" r="A110" s="3">
        <v>511</v>
      </c>
    </row>
    <row r="111" spans="1:12">
      <c t="s" r="A111" s="4">
        <v>610</v>
      </c>
      <c t="s" r="I111" s="4">
        <v>637</v>
      </c>
    </row>
    <row r="112" spans="1:12">
      <c t="s" r="A112" s="4">
        <v>638</v>
      </c>
    </row>
    <row r="113" spans="1:12">
      <c t="s" r="A113" s="3">
        <v>511</v>
      </c>
    </row>
    <row r="114" spans="1:12">
      <c t="s" r="A114" s="4">
        <v>65</v>
      </c>
      <c t="n" r="E114" s="8">
        <v>0.001</v>
      </c>
    </row>
    <row r="115" spans="1:12">
      <c t="s" r="A115" s="4">
        <v>612</v>
      </c>
      <c t="n" r="I115" s="5">
        <v>120000000</v>
      </c>
    </row>
    <row r="116" spans="1:12">
      <c t="s" r="A116" s="4">
        <v>639</v>
      </c>
    </row>
    <row r="117" spans="1:12">
      <c t="s" r="A117" s="3">
        <v>511</v>
      </c>
    </row>
    <row r="118" spans="1:12">
      <c t="s" r="A118" s="4">
        <v>584</v>
      </c>
      <c t="n" r="I118" s="7">
        <v>12789</v>
      </c>
    </row>
    <row r="119" spans="1:12">
      <c t="s" r="A119" s="4">
        <v>625</v>
      </c>
      <c t="n" r="G119" s="9">
        <v>0.02</v>
      </c>
      <c t="n" r="I119" s="9">
        <v>0.02</v>
      </c>
    </row>
    <row r="120" spans="1:12">
      <c t="s" r="A120" s="4">
        <v>640</v>
      </c>
    </row>
    <row r="121" spans="1:12">
      <c t="s" r="A121" s="3">
        <v>511</v>
      </c>
    </row>
    <row r="122" spans="1:12">
      <c t="s" r="A122" s="4">
        <v>641</v>
      </c>
      <c t="n" r="I122" s="5">
        <v>639432</v>
      </c>
    </row>
  </sheetData>
  <mergeCells count="4">
    <mergeCell ref="A1:A2"/>
    <mergeCell ref="B1:F1"/>
    <mergeCell ref="G1:H1"/>
    <mergeCell ref="I1:J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t="s" r="A1" s="1">
        <v>642</v>
      </c>
      <c t="s" r="B1" s="2">
        <v>1</v>
      </c>
    </row>
    <row r="2" spans="1:3">
      <c t="s" r="B2" s="2">
        <v>2</v>
      </c>
      <c t="s" r="C2" s="2">
        <v>75</v>
      </c>
    </row>
    <row r="3" spans="1:3">
      <c t="s" r="A3" s="4">
        <v>643</v>
      </c>
      <c t="n" r="B3" s="7">
        <v>0</v>
      </c>
      <c t="n" r="C3" s="7">
        <v>1439502</v>
      </c>
    </row>
    <row r="4" spans="1:3">
      <c t="s" r="A4" s="4">
        <v>644</v>
      </c>
      <c t="n" r="B4" s="5">
        <v>723856</v>
      </c>
      <c t="n" r="C4" s="5">
        <v>0</v>
      </c>
    </row>
    <row r="5" spans="1:3">
      <c t="s" r="A5" s="4">
        <v>134</v>
      </c>
      <c t="n" r="B5" s="5">
        <v>70000</v>
      </c>
      <c t="n" r="C5" s="5">
        <v>302347</v>
      </c>
    </row>
    <row r="6" spans="1:3">
      <c t="s" r="A6" s="4">
        <v>587</v>
      </c>
      <c t="n" r="B6" s="7">
        <v>793856</v>
      </c>
      <c t="n" r="C6" s="7">
        <v>17418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645</v>
      </c>
      <c t="s" r="C1" s="2">
        <v>1</v>
      </c>
    </row>
    <row r="2" spans="1:4">
      <c t="s" r="C2" s="2">
        <v>2</v>
      </c>
      <c t="s" r="D2" s="2">
        <v>75</v>
      </c>
    </row>
    <row r="3" spans="1:4">
      <c t="s" r="A3" s="3">
        <v>646</v>
      </c>
    </row>
    <row r="4" spans="1:4">
      <c t="s" r="A4" s="4">
        <v>647</v>
      </c>
      <c t="n" r="C4" s="5">
        <v>170845448</v>
      </c>
      <c t="n" r="D4" s="5">
        <v>66136208</v>
      </c>
    </row>
    <row r="5" spans="1:4">
      <c t="s" r="A5" s="4">
        <v>598</v>
      </c>
    </row>
    <row r="6" spans="1:4">
      <c t="s" r="A6" s="3">
        <v>646</v>
      </c>
    </row>
    <row r="7" spans="1:4">
      <c t="s" r="A7" s="4">
        <v>647</v>
      </c>
      <c t="n" r="C7" s="5">
        <v>380950</v>
      </c>
      <c t="n" r="D7" s="5">
        <v>11452960</v>
      </c>
    </row>
    <row r="8" spans="1:4">
      <c t="s" r="A8" s="4">
        <v>589</v>
      </c>
    </row>
    <row r="9" spans="1:4">
      <c t="s" r="A9" s="3">
        <v>646</v>
      </c>
    </row>
    <row r="10" spans="1:4">
      <c t="s" r="A10" s="4">
        <v>647</v>
      </c>
      <c t="n" r="C10" s="5">
        <v>8750000</v>
      </c>
      <c t="n" r="D10" s="5">
        <v>0</v>
      </c>
    </row>
    <row r="11" spans="1:4">
      <c t="s" r="A11" s="4">
        <v>605</v>
      </c>
    </row>
    <row r="12" spans="1:4">
      <c t="s" r="A12" s="3">
        <v>646</v>
      </c>
    </row>
    <row r="13" spans="1:4">
      <c t="s" r="A13" s="4">
        <v>647</v>
      </c>
      <c t="n" r="C13" s="5">
        <v>6339498</v>
      </c>
      <c t="n" r="D13" s="5">
        <v>6339498</v>
      </c>
    </row>
    <row r="14" spans="1:4">
      <c t="s" r="A14" s="4">
        <v>58</v>
      </c>
    </row>
    <row r="15" spans="1:4">
      <c t="s" r="A15" s="3">
        <v>646</v>
      </c>
    </row>
    <row r="16" spans="1:4">
      <c t="s" r="A16" s="4">
        <v>647</v>
      </c>
      <c t="n" r="C16" s="5">
        <v>31375000</v>
      </c>
      <c t="n" r="D16" s="5">
        <v>38875000</v>
      </c>
    </row>
    <row r="17" spans="1:4">
      <c t="s" r="A17" s="4">
        <v>59</v>
      </c>
    </row>
    <row r="18" spans="1:4">
      <c t="s" r="A18" s="3">
        <v>646</v>
      </c>
    </row>
    <row r="19" spans="1:4">
      <c t="s" r="A19" s="4">
        <v>647</v>
      </c>
      <c t="n" r="C19" s="5">
        <v>4000000</v>
      </c>
      <c t="n" r="D19" s="5">
        <v>7500000</v>
      </c>
    </row>
    <row r="20" spans="1:4">
      <c t="s" r="A20" s="4">
        <v>60</v>
      </c>
    </row>
    <row r="21" spans="1:4">
      <c t="s" r="A21" s="3">
        <v>646</v>
      </c>
    </row>
    <row r="22" spans="1:4">
      <c t="s" r="A22" s="4">
        <v>647</v>
      </c>
      <c t="n" r="C22" s="5">
        <v>120000000</v>
      </c>
      <c t="n" r="D22" s="5">
        <v>0</v>
      </c>
    </row>
    <row r="23" spans="1:4">
      <c t="s" r="A23" s="4">
        <v>648</v>
      </c>
    </row>
    <row r="24" spans="1:4">
      <c t="s" r="A24" s="3">
        <v>646</v>
      </c>
    </row>
    <row r="25" spans="1:4">
      <c t="s" r="A25" s="4">
        <v>647</v>
      </c>
      <c t="n" r="C25" s="5">
        <v>0</v>
      </c>
      <c t="n" r="D25" s="5">
        <v>1968750</v>
      </c>
    </row>
    <row r="26" spans="1:4">
      <c t="s" r="A26" s="4">
        <v>649</v>
      </c>
    </row>
    <row r="27" spans="1:4">
      <c t="s" r="A27" s="3">
        <v>646</v>
      </c>
    </row>
    <row r="28" spans="1:4">
      <c t="s" r="A28" s="4">
        <v>647</v>
      </c>
      <c t="s" r="B28" s="4">
        <v>650</v>
      </c>
      <c t="n" r="C28" s="5">
        <v>0</v>
      </c>
      <c t="n" r="D28" s="5">
        <v>0</v>
      </c>
    </row>
    <row r="29" spans="1:4">
      <c t="n" r="A29"/>
    </row>
    <row r="30" spans="1:4">
      <c t="s" r="A30" s="4">
        <v>650</v>
      </c>
      <c t="s" r="B30" s="4">
        <v>651</v>
      </c>
    </row>
  </sheetData>
  <mergeCells count="4">
    <mergeCell ref="A1:B2"/>
    <mergeCell ref="C1:D1"/>
    <mergeCell ref="A29:C29"/>
    <mergeCell ref="B30:C3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652</v>
      </c>
      <c t="s" r="B1" s="2">
        <v>396</v>
      </c>
      <c t="s" r="D1" s="2">
        <v>1</v>
      </c>
    </row>
    <row r="2" spans="1:4">
      <c t="s" r="B2" s="2">
        <v>653</v>
      </c>
      <c t="s" r="C2" s="2">
        <v>581</v>
      </c>
      <c t="s" r="D2" s="2">
        <v>2</v>
      </c>
    </row>
    <row r="3" spans="1:4">
      <c t="s" r="A3" s="3">
        <v>654</v>
      </c>
    </row>
    <row r="4" spans="1:4">
      <c t="s" r="A4" s="4">
        <v>586</v>
      </c>
      <c t="n" r="D4" s="5">
        <v>920714</v>
      </c>
    </row>
    <row r="5" spans="1:4">
      <c t="s" r="A5" s="4">
        <v>655</v>
      </c>
    </row>
    <row r="6" spans="1:4">
      <c t="s" r="A6" s="3">
        <v>654</v>
      </c>
    </row>
    <row r="7" spans="1:4">
      <c t="s" r="A7" s="4">
        <v>656</v>
      </c>
      <c t="n" r="D7" s="7">
        <v>180000</v>
      </c>
    </row>
    <row r="8" spans="1:4">
      <c t="s" r="A8" s="4">
        <v>590</v>
      </c>
      <c t="n" r="D8" s="5">
        <v>10000000</v>
      </c>
    </row>
    <row r="9" spans="1:4">
      <c t="s" r="A9" s="4">
        <v>591</v>
      </c>
      <c t="n" r="B9" s="5">
        <v>1250000</v>
      </c>
      <c t="n" r="D9" s="5">
        <v>3750000</v>
      </c>
    </row>
    <row r="10" spans="1:4">
      <c t="s" r="A10" s="4">
        <v>657</v>
      </c>
      <c t="n" r="D10" s="5">
        <v>750000</v>
      </c>
    </row>
    <row r="11" spans="1:4">
      <c t="s" r="A11" s="4">
        <v>658</v>
      </c>
      <c t="n" r="D11" s="5">
        <v>5000000</v>
      </c>
    </row>
    <row r="12" spans="1:4">
      <c t="s" r="A12" s="4">
        <v>659</v>
      </c>
    </row>
    <row r="13" spans="1:4">
      <c t="s" r="A13" s="3">
        <v>654</v>
      </c>
    </row>
    <row r="14" spans="1:4">
      <c t="s" r="A14" s="4">
        <v>590</v>
      </c>
      <c t="n" r="D14" s="5">
        <v>3000000</v>
      </c>
    </row>
    <row r="15" spans="1:4">
      <c t="s" r="A15" s="4">
        <v>591</v>
      </c>
      <c t="n" r="C15" s="5">
        <v>1000000</v>
      </c>
      <c t="n" r="D15" s="5">
        <v>1000000</v>
      </c>
    </row>
    <row r="16" spans="1:4">
      <c t="s" r="A16" s="4">
        <v>660</v>
      </c>
      <c t="n" r="D16" s="7">
        <v>5000</v>
      </c>
    </row>
    <row r="17" spans="1:4">
      <c t="s" r="A17" s="4">
        <v>586</v>
      </c>
      <c t="n" r="D17" s="5">
        <v>1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t="s" r="A1" s="1">
        <v>661</v>
      </c>
      <c t="s" r="B1" s="2">
        <v>394</v>
      </c>
    </row>
    <row r="2" spans="1:2">
      <c t="s" r="A2" s="3">
        <v>662</v>
      </c>
    </row>
    <row r="3" spans="1:2">
      <c t="n" r="A3" s="5">
        <v>2015</v>
      </c>
      <c t="n" r="B3" s="7">
        <v>16380</v>
      </c>
    </row>
    <row r="4" spans="1:2">
      <c t="n" r="A4" s="5">
        <v>2016</v>
      </c>
      <c t="n" r="B4" s="5">
        <v>18500</v>
      </c>
    </row>
    <row r="5" spans="1:2">
      <c t="s" r="A5" s="4">
        <v>663</v>
      </c>
      <c t="n" r="B5" s="7">
        <v>348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r="1" spans="1:2">
      <c t="s" r="A1" s="1">
        <v>664</v>
      </c>
      <c t="s" r="B1" s="2">
        <v>394</v>
      </c>
    </row>
    <row r="2" spans="1:2">
      <c t="s" r="A2" s="3">
        <v>389</v>
      </c>
    </row>
    <row r="3" spans="1:2">
      <c t="n" r="A3" s="5">
        <v>2015</v>
      </c>
      <c t="n" r="B3" s="7">
        <v>700000</v>
      </c>
    </row>
    <row r="4" spans="1:2">
      <c t="n" r="A4" s="5">
        <v>2016</v>
      </c>
      <c t="n" r="B4" s="5">
        <v>1000000</v>
      </c>
    </row>
    <row r="5" spans="1:2">
      <c t="n" r="A5" s="5">
        <v>2017</v>
      </c>
      <c t="n" r="B5" s="5">
        <v>1000000</v>
      </c>
    </row>
    <row r="6" spans="1:2">
      <c t="n" r="A6" s="5">
        <v>2018</v>
      </c>
      <c t="n" r="B6" s="5">
        <v>1000000</v>
      </c>
    </row>
    <row r="7" spans="1:2">
      <c t="n" r="A7" s="5">
        <v>2019</v>
      </c>
      <c t="n" r="B7" s="5">
        <v>1000000</v>
      </c>
    </row>
    <row r="8" spans="1:2">
      <c t="s" r="A8" s="4">
        <v>665</v>
      </c>
      <c t="n" r="B8" s="7">
        <v>47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666</v>
      </c>
      <c t="s" r="B1" s="2">
        <v>1</v>
      </c>
    </row>
    <row r="2" spans="1:3">
      <c t="s" r="B2" s="2">
        <v>2</v>
      </c>
      <c t="s" r="C2" s="2">
        <v>397</v>
      </c>
    </row>
    <row r="3" spans="1:3">
      <c t="s" r="A3" s="4">
        <v>667</v>
      </c>
      <c t="n" r="B3" s="7">
        <v>372090</v>
      </c>
    </row>
    <row r="4" spans="1:3">
      <c t="s" r="A4" s="4">
        <v>668</v>
      </c>
      <c t="n" r="B4" s="5">
        <v>848916</v>
      </c>
    </row>
    <row r="5" spans="1:3">
      <c t="s" r="A5" s="4">
        <v>663</v>
      </c>
      <c t="n" r="B5" s="5">
        <v>34880</v>
      </c>
    </row>
    <row r="6" spans="1:3">
      <c t="s" r="A6" s="4">
        <v>669</v>
      </c>
      <c t="n" r="C6" s="7">
        <v>200000</v>
      </c>
    </row>
    <row r="7" spans="1:3">
      <c t="s" r="A7" s="4">
        <v>670</v>
      </c>
    </row>
    <row r="8" spans="1:3">
      <c t="s" r="A8" s="4">
        <v>671</v>
      </c>
      <c t="n" r="B8" s="5">
        <v>2200</v>
      </c>
    </row>
    <row r="9" spans="1:3">
      <c t="s" r="A9" s="4">
        <v>663</v>
      </c>
      <c t="n" r="B9" s="5">
        <v>8800</v>
      </c>
    </row>
    <row r="10" spans="1:3">
      <c t="s" r="A10" s="4">
        <v>672</v>
      </c>
    </row>
    <row r="11" spans="1:3">
      <c t="s" r="A11" s="4">
        <v>671</v>
      </c>
      <c t="n" r="B11" s="5">
        <v>3260</v>
      </c>
    </row>
    <row r="12" spans="1:3">
      <c t="s" r="A12" s="4">
        <v>663</v>
      </c>
      <c t="n" r="B12" s="7">
        <v>2608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80"/>
  </cols>
  <sheetData>
    <row r="1" spans="1:5">
      <c t="s" r="A1" s="1">
        <v>673</v>
      </c>
      <c t="s" r="B1" s="2">
        <v>396</v>
      </c>
      <c t="s" r="E1" s="2">
        <v>1</v>
      </c>
    </row>
    <row r="2" spans="1:5">
      <c t="s" r="B2" s="2">
        <v>329</v>
      </c>
      <c t="s" r="C2" s="2">
        <v>653</v>
      </c>
      <c t="s" r="D2" s="2">
        <v>330</v>
      </c>
      <c t="s" r="E2" s="2">
        <v>2</v>
      </c>
    </row>
    <row r="3" spans="1:5">
      <c t="s" r="A3" s="4">
        <v>674</v>
      </c>
      <c t="s" r="E3" s="4">
        <v>675</v>
      </c>
    </row>
    <row r="4" spans="1:5">
      <c t="s" r="A4" s="4">
        <v>676</v>
      </c>
    </row>
    <row r="5" spans="1:5">
      <c t="s" r="A5" s="4">
        <v>677</v>
      </c>
      <c t="n" r="C5" s="7">
        <v>1200000</v>
      </c>
    </row>
    <row r="6" spans="1:5">
      <c t="s" r="A6" s="4">
        <v>333</v>
      </c>
      <c t="n" r="C6" s="7">
        <v>600000</v>
      </c>
      <c t="n" r="D6" s="7">
        <v>800000</v>
      </c>
    </row>
    <row r="7" spans="1:5">
      <c t="s" r="A7" s="4">
        <v>341</v>
      </c>
      <c t="n" r="B7" s="7">
        <v>300000</v>
      </c>
    </row>
    <row r="8" spans="1:5">
      <c t="s" r="A8" s="4">
        <v>342</v>
      </c>
      <c t="n" r="B8" s="7">
        <v>300000</v>
      </c>
    </row>
    <row r="9" spans="1:5">
      <c t="s" r="A9" s="4">
        <v>678</v>
      </c>
    </row>
    <row r="10" spans="1:5">
      <c t="s" r="A10" s="4">
        <v>679</v>
      </c>
      <c t="s" r="D10" s="4">
        <v>344</v>
      </c>
    </row>
    <row r="11" spans="1:5">
      <c t="s" r="A11" s="4">
        <v>680</v>
      </c>
    </row>
    <row r="12" spans="1:5">
      <c t="s" r="A12" s="4">
        <v>679</v>
      </c>
      <c t="s" r="D12" s="4">
        <v>3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ACCOUNTING POLICIES AND ESTIMAT</vt:lpstr>
      <vt:lpstr>PREPAID EXPENSES</vt:lpstr>
      <vt:lpstr>PLANT AND EQUIPMENT</vt:lpstr>
      <vt:lpstr>INTANGIBLES</vt:lpstr>
      <vt:lpstr>ACCOUNTS PAYABLE - RELATED PART</vt:lpstr>
      <vt:lpstr>ACCRUED LIABILITIES AND OTHER P</vt:lpstr>
      <vt:lpstr>NOTES PAYABLE</vt:lpstr>
      <vt:lpstr>SHORT-TERM CONVERTIBLE NOTES PA</vt:lpstr>
      <vt:lpstr>DERIVATIVE FINANCIAL LIABILITY</vt:lpstr>
      <vt:lpstr>LONG-TERM CONVERTIBLE NOTES PAY</vt:lpstr>
      <vt:lpstr>STOCKHOLDERS' EQUITY (DEFICIT)</vt:lpstr>
      <vt:lpstr>EQUITY BASED COMPENSATION</vt:lpstr>
      <vt:lpstr>NET LOSS PER SHARE</vt:lpstr>
      <vt:lpstr>RELATED PARTY TRANSACTIONS</vt:lpstr>
      <vt:lpstr>COMMITMENTS AND CONTINGENCIES</vt:lpstr>
      <vt:lpstr>JOINT VENTURE</vt:lpstr>
      <vt:lpstr>SUBSEQUENT EVENTS</vt:lpstr>
      <vt:lpstr>ACCOUNTING POLICIES AND ESTIM25</vt:lpstr>
      <vt:lpstr>PREPAID EXPENSES (Tables)</vt:lpstr>
      <vt:lpstr>PLANT AND EQUIPMENT (Tables)</vt:lpstr>
      <vt:lpstr>INTANGIBLES (Tables)</vt:lpstr>
      <vt:lpstr>ACCOUNTS PAYABLE - RELATED PA29</vt:lpstr>
      <vt:lpstr>ACCRUED LIABILITIES AND OTHER30</vt:lpstr>
      <vt:lpstr>NOTES PAYABLE (Tables)</vt:lpstr>
      <vt:lpstr>SHORT-TERM CONVERTIBLE NOTES 32</vt:lpstr>
      <vt:lpstr>DERIVATIVE FINANCIAL LIABILITY </vt:lpstr>
      <vt:lpstr>LONG-TERM CONVERTIBLE NOTES P34</vt:lpstr>
      <vt:lpstr>STOCKHOLDERS' EQUITY (DEFICIT) </vt:lpstr>
      <vt:lpstr>EQUITY BASED COMPENSATION (Tabl</vt:lpstr>
      <vt:lpstr>NET LOSS PER SHARE (Tables)</vt:lpstr>
      <vt:lpstr>COMMITMENTS AND CONTINGENCIES (</vt:lpstr>
      <vt:lpstr>ORGANIZATION AND DESCRIPTION 39</vt:lpstr>
      <vt:lpstr>ACCOUNTING POLICIES AND ESTIM40</vt:lpstr>
      <vt:lpstr>ACCOUNTING POLICIES AND ESTIM41</vt:lpstr>
      <vt:lpstr>PREPAID EXPENSES (Details)</vt:lpstr>
      <vt:lpstr>PLANT AND EQUIPMENT (Details)</vt:lpstr>
      <vt:lpstr>PLANT AND EQUIPMENT (Details Te</vt:lpstr>
      <vt:lpstr>INTANGIBLES (Details)</vt:lpstr>
      <vt:lpstr>INTANGIBLES (Details 1)</vt:lpstr>
      <vt:lpstr>INTANGIBLES (Details Textual)</vt:lpstr>
      <vt:lpstr>ACCOUNTS PAYABLE - RELATED PA48</vt:lpstr>
      <vt:lpstr>ACCOUNTS PAYABLE - RELATED PA49</vt:lpstr>
      <vt:lpstr>ACCRUED LIABILITIES AND OTHER50</vt:lpstr>
      <vt:lpstr>NOTES PAYABLE (Details)</vt:lpstr>
      <vt:lpstr>NOTES PAYABLE (Details Textual)</vt:lpstr>
      <vt:lpstr>SHORT-TERM CONVERTIBLE NOTES 53</vt:lpstr>
      <vt:lpstr>SHORT-TERM CONVERTIBLE NOTES 54</vt:lpstr>
      <vt:lpstr>DERIVATIVE FINANCIAL LIABILIT55</vt:lpstr>
      <vt:lpstr>DERIVATIVE FINANCIAL LIABILIT56</vt:lpstr>
      <vt:lpstr>DERIVATIVE FINANCIAL LIABILIT57</vt:lpstr>
      <vt:lpstr>LONG-TERM CONVERTIBLE NOTES P58</vt:lpstr>
      <vt:lpstr>LONG-TERM CONVERTIBLE NOTES P59</vt:lpstr>
      <vt:lpstr>STOCKHOLDERS' EQUITY (DEFICIT60</vt:lpstr>
      <vt:lpstr>STOCKHOLDERS' EQUITY (DEFICIT61</vt:lpstr>
      <vt:lpstr>STOCKHOLDERS' EQUITY (DEFICIT62</vt:lpstr>
      <vt:lpstr>STOCKHOLDERS' EQUITY (DEFICIT63</vt:lpstr>
      <vt:lpstr>STOCKHOLDERS' EQUITY (DEFICIT64</vt:lpstr>
      <vt:lpstr>STOCKHOLDERS' EQUITY (DEFICIT65</vt:lpstr>
      <vt:lpstr>EQUITY BASED COMPENSATION (Deta</vt:lpstr>
      <vt:lpstr>NET LOSS PER SHARE (Details)</vt:lpstr>
      <vt:lpstr>RELATED PARTY TRANSACTIONS (Det</vt:lpstr>
      <vt:lpstr>COMMITMENTS AND CONTINGENCIES69</vt:lpstr>
      <vt:lpstr>COMMITMENTS AND CONTINGENCIES70</vt:lpstr>
      <vt:lpstr>COMMITMENTS AND CONTINGENCIES71</vt:lpstr>
      <vt:lpstr>JOINT VENTURE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06:02:17Z</dcterms:created>
  <dcterms:modified xmlns:dcterms="http://purl.org/dc/terms/" xmlns:xsi="http://www.w3.org/2001/XMLSchema-instance" xsi:type="dcterms:W3CDTF">2015-11-19T06:02:17Z</dcterms:modified>
  <dc:title xmlns:dc="http://purl.org/dc/elements/1.1/">Untitled</dc:title>
  <dc:description xmlns:dc="http://purl.org/dc/elements/1.1/"/>
  <dc:subject xmlns:dc="http://purl.org/dc/elements/1.1/"/>
  <cp:keywords/>
  <cp:category/>
</cp:coreProperties>
</file>